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Basis of Presentation and Co" sheetId="7" state="visible" r:id="rId7"/>
    <sheet xmlns:r="http://schemas.openxmlformats.org/officeDocument/2006/relationships" name="2. Recent Accounting Developmen" sheetId="8" state="visible" r:id="rId8"/>
    <sheet xmlns:r="http://schemas.openxmlformats.org/officeDocument/2006/relationships" name="3. Earnings per Common Share" sheetId="9" state="visible" r:id="rId9"/>
    <sheet xmlns:r="http://schemas.openxmlformats.org/officeDocument/2006/relationships" name="4. Investment Securities" sheetId="10" state="visible" r:id="rId10"/>
    <sheet xmlns:r="http://schemas.openxmlformats.org/officeDocument/2006/relationships" name="5. Loans, Allowance for Loan Lo" sheetId="11" state="visible" r:id="rId11"/>
    <sheet xmlns:r="http://schemas.openxmlformats.org/officeDocument/2006/relationships" name="6. Goodwill and Other Intangibl" sheetId="12" state="visible" r:id="rId12"/>
    <sheet xmlns:r="http://schemas.openxmlformats.org/officeDocument/2006/relationships" name="7. Fair Value" sheetId="13" state="visible" r:id="rId13"/>
    <sheet xmlns:r="http://schemas.openxmlformats.org/officeDocument/2006/relationships" name="8. Loan Servicing" sheetId="14" state="visible" r:id="rId14"/>
    <sheet xmlns:r="http://schemas.openxmlformats.org/officeDocument/2006/relationships" name="9. Legal Proceedings" sheetId="15" state="visible" r:id="rId15"/>
    <sheet xmlns:r="http://schemas.openxmlformats.org/officeDocument/2006/relationships" name="10. Subsequent Event" sheetId="16" state="visible" r:id="rId16"/>
    <sheet xmlns:r="http://schemas.openxmlformats.org/officeDocument/2006/relationships" name="1. Basis of Presentation and 17" sheetId="17" state="visible" r:id="rId17"/>
    <sheet xmlns:r="http://schemas.openxmlformats.org/officeDocument/2006/relationships" name="3. Earnings per Common Share (T" sheetId="18" state="visible" r:id="rId18"/>
    <sheet xmlns:r="http://schemas.openxmlformats.org/officeDocument/2006/relationships" name="4. Investment Securities (Table" sheetId="19" state="visible" r:id="rId19"/>
    <sheet xmlns:r="http://schemas.openxmlformats.org/officeDocument/2006/relationships" name="5. Loans, Allowance for Loan 20" sheetId="20" state="visible" r:id="rId20"/>
    <sheet xmlns:r="http://schemas.openxmlformats.org/officeDocument/2006/relationships" name="7. Fair Value (Tables)" sheetId="21" state="visible" r:id="rId21"/>
    <sheet xmlns:r="http://schemas.openxmlformats.org/officeDocument/2006/relationships" name="8. Loan Servicing (Tables)" sheetId="22" state="visible" r:id="rId22"/>
    <sheet xmlns:r="http://schemas.openxmlformats.org/officeDocument/2006/relationships" name="3. Earnings per Common Share (D" sheetId="23" state="visible" r:id="rId23"/>
    <sheet xmlns:r="http://schemas.openxmlformats.org/officeDocument/2006/relationships" name="4. Investment Securities (Detai" sheetId="24" state="visible" r:id="rId24"/>
    <sheet xmlns:r="http://schemas.openxmlformats.org/officeDocument/2006/relationships" name="4. Investment Securities (Det25" sheetId="25" state="visible" r:id="rId25"/>
    <sheet xmlns:r="http://schemas.openxmlformats.org/officeDocument/2006/relationships" name="4. Investment Securities (Det26" sheetId="26" state="visible" r:id="rId26"/>
    <sheet xmlns:r="http://schemas.openxmlformats.org/officeDocument/2006/relationships" name="4. Investment Securities (Det27" sheetId="27" state="visible" r:id="rId27"/>
    <sheet xmlns:r="http://schemas.openxmlformats.org/officeDocument/2006/relationships" name="4. Investment Securities (Det28" sheetId="28" state="visible" r:id="rId28"/>
    <sheet xmlns:r="http://schemas.openxmlformats.org/officeDocument/2006/relationships" name="5. Loans, Allowance for Loan 29" sheetId="29" state="visible" r:id="rId29"/>
    <sheet xmlns:r="http://schemas.openxmlformats.org/officeDocument/2006/relationships" name="5. Loans, Allowance for Loan 30" sheetId="30" state="visible" r:id="rId30"/>
    <sheet xmlns:r="http://schemas.openxmlformats.org/officeDocument/2006/relationships" name="5. Loans, Allowance for Loan 31" sheetId="31" state="visible" r:id="rId31"/>
    <sheet xmlns:r="http://schemas.openxmlformats.org/officeDocument/2006/relationships" name="5. Loans, Allowance for Loan 32" sheetId="32" state="visible" r:id="rId32"/>
    <sheet xmlns:r="http://schemas.openxmlformats.org/officeDocument/2006/relationships" name="5. Loans, Allowance for Loan 33" sheetId="33" state="visible" r:id="rId33"/>
    <sheet xmlns:r="http://schemas.openxmlformats.org/officeDocument/2006/relationships" name="5. Loans, Allowance for Loan 34" sheetId="34" state="visible" r:id="rId34"/>
    <sheet xmlns:r="http://schemas.openxmlformats.org/officeDocument/2006/relationships" name="5. Loans, Allowance for Loan 35" sheetId="35" state="visible" r:id="rId35"/>
    <sheet xmlns:r="http://schemas.openxmlformats.org/officeDocument/2006/relationships" name="5. Loans, Allowance for Loan 36" sheetId="36" state="visible" r:id="rId36"/>
    <sheet xmlns:r="http://schemas.openxmlformats.org/officeDocument/2006/relationships" name="5. Loans, Allowance for Loan 37" sheetId="37" state="visible" r:id="rId37"/>
    <sheet xmlns:r="http://schemas.openxmlformats.org/officeDocument/2006/relationships" name="6. Goodwill and Other Intangi38" sheetId="38" state="visible" r:id="rId38"/>
    <sheet xmlns:r="http://schemas.openxmlformats.org/officeDocument/2006/relationships" name="7. Fair Value (Details)" sheetId="39" state="visible" r:id="rId39"/>
    <sheet xmlns:r="http://schemas.openxmlformats.org/officeDocument/2006/relationships" name="7. Fair Value (Details 1)" sheetId="40" state="visible" r:id="rId40"/>
    <sheet xmlns:r="http://schemas.openxmlformats.org/officeDocument/2006/relationships" name="7. Fair Value (Details 2)" sheetId="41" state="visible" r:id="rId41"/>
    <sheet xmlns:r="http://schemas.openxmlformats.org/officeDocument/2006/relationships" name="8. Loan Servicing (Details)" sheetId="42" state="visible" r:id="rId42"/>
    <sheet xmlns:r="http://schemas.openxmlformats.org/officeDocument/2006/relationships" name="10. Subsequent Event (Details)" sheetId="43" state="visible" r:id="rId43"/>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7</t>
  </si>
  <si>
    <t>May 03, 2017</t>
  </si>
  <si>
    <t>Document And Entity Information</t>
  </si>
  <si>
    <t>Entity Registrant Name</t>
  </si>
  <si>
    <t>Community Bancorp /VT</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Mar. 31, 2016</t>
  </si>
  <si>
    <t>Assets</t>
  </si>
  <si>
    <t>Cash and due from banks</t>
  </si>
  <si>
    <t>Federal funds sold and overnight deposits</t>
  </si>
  <si>
    <t>Total cash and cash equivalents</t>
  </si>
  <si>
    <t>Securities held-to-maturity (fair value $54,853,000 at 03/31/17, $51,035,000 at 12/31/16 and $46,235,000 at 03/31/16)</t>
  </si>
  <si>
    <t>Securities available-for-sale</t>
  </si>
  <si>
    <t>Restricted equity securities, at cost</t>
  </si>
  <si>
    <t>Loans held-for-sale</t>
  </si>
  <si>
    <t>Loans</t>
  </si>
  <si>
    <t>Allowance for loan losses (ALL)</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283,077 shares issued at 03/31/17, 5,269,053 shares issued at 12/31/16 and 5,220,419 shares issued at 03/31/16</t>
  </si>
  <si>
    <t>Additional paid-in capital</t>
  </si>
  <si>
    <t>Retained earnings</t>
  </si>
  <si>
    <t>Accumulated other comprehensive (loss) income</t>
  </si>
  <si>
    <t>Less: treasury stock, at cost; 210,101 shares at 03/31/17, 12/31/16, and 03/31/16</t>
  </si>
  <si>
    <t>Total shareholders' equity</t>
  </si>
  <si>
    <t>Total liabilities and shareholders' equity</t>
  </si>
  <si>
    <t>Book value per common share outstanding</t>
  </si>
  <si>
    <t>Consolidated Balance Sheets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income (loss), net of tax:</t>
  </si>
  <si>
    <t>Unrealized holding (loss) gain on available-for-sale securities arising during the period</t>
  </si>
  <si>
    <t>Reclassification adjustment for gain realized in income</t>
  </si>
  <si>
    <t>Unrealized (loss) gain during the year</t>
  </si>
  <si>
    <t>Tax effect</t>
  </si>
  <si>
    <t>Other comprehensive (loss) income,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Loss on sale of bank premises and equipment</t>
  </si>
  <si>
    <t>Loss on sale of OREO</t>
  </si>
  <si>
    <t>Income from Trust LLC</t>
  </si>
  <si>
    <t>Amortization of bond premium, net</t>
  </si>
  <si>
    <t>Proceeds from sales of loans held for sale</t>
  </si>
  <si>
    <t>Originations of loans held for sale</t>
  </si>
  <si>
    <t>Increase in taxes payable</t>
  </si>
  <si>
    <t>Increase in interest receivable</t>
  </si>
  <si>
    <t>Decrease in mortgage servicing rights (MSRs)</t>
  </si>
  <si>
    <t>(Increase) decrease in other assets</t>
  </si>
  <si>
    <t>Increase in cash surrender value of BOLI</t>
  </si>
  <si>
    <t>Amortization of core deposit intangible</t>
  </si>
  <si>
    <t>Amortization of limited partnerships</t>
  </si>
  <si>
    <t>(Increase) decrease in unamortized loan costs</t>
  </si>
  <si>
    <t>Increase in interest payable</t>
  </si>
  <si>
    <t>Decrease in accrued expenses</t>
  </si>
  <si>
    <t>(Decrease) increase in other liabilities</t>
  </si>
  <si>
    <t>Net cash provided by operating activities</t>
  </si>
  <si>
    <t>Cash Flows from Investing Activities:</t>
  </si>
  <si>
    <t>Investments - held-to-maturity Maturities and pay downs</t>
  </si>
  <si>
    <t>Purchases</t>
  </si>
  <si>
    <t>Investments - available-for-sale Maturities, calls, pay downs and sales</t>
  </si>
  <si>
    <t>Proceeds from redemption of restricted equity securities</t>
  </si>
  <si>
    <t>Purchases of restricted equity securities</t>
  </si>
  <si>
    <t>Decrease in limited partnership contributions payable</t>
  </si>
  <si>
    <t>Decrease in loans, net</t>
  </si>
  <si>
    <t>Capital expenditures for bank premises and equipment</t>
  </si>
  <si>
    <t>Proceeds from sales of OREO</t>
  </si>
  <si>
    <t>Recoveries of loans charged off</t>
  </si>
  <si>
    <t>Net cash used in investing activities</t>
  </si>
  <si>
    <t>Cash Flows from Financing Activities:</t>
  </si>
  <si>
    <t>Net increase (decrease) in demand and interest-bearing transaction accounts</t>
  </si>
  <si>
    <t>Net increase in money market and savings accounts</t>
  </si>
  <si>
    <t>Net increase in time deposits</t>
  </si>
  <si>
    <t>Net (decrease) increase in repurchase agreements</t>
  </si>
  <si>
    <t>Net decrease in short-term borrowings</t>
  </si>
  <si>
    <t>Proceeds from long-term borrowings</t>
  </si>
  <si>
    <t>Decrease in capital lease obligations</t>
  </si>
  <si>
    <t>Dividends paid on preferred stock</t>
  </si>
  <si>
    <t>Dividends paid on common stock</t>
  </si>
  <si>
    <t>Net cash provided by (used in) financing activities</t>
  </si>
  <si>
    <t>Net increase (de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loss) gain on securities available-for-sale</t>
  </si>
  <si>
    <t>Loans transferred to OREO</t>
  </si>
  <si>
    <t>Common Shares Dividends Paid:</t>
  </si>
  <si>
    <t>Dividends declared</t>
  </si>
  <si>
    <t>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financial condition
and results of operations of the Company contained herein have been made. The unaudited consolidated financial statements should
be read in conjunction with the audited consolidated financial statements and notes thereto for the year ended December 31, 2016
contained in the Company's Annual Report on Form 10-K. The results of operations for the interim period are not necessarily indicative
of the results of operations to be expected for the full annual period ending December 31, 2017, or for any other interim period. Certain amounts in the 2016 unaudited consolidated
income statements have been reclassified to conform to the 2017 presentation. Reclassifications had no effect on prior period net
income or shareholders’ equity.</t>
  </si>
  <si>
    <t>2. Recent Accounting Developments</t>
  </si>
  <si>
    <t>New Accounting Pronouncements and Changes in Accounting Principles [Abstract]</t>
  </si>
  <si>
    <t>Note 2. Recent Accounting Developments</t>
  </si>
  <si>
    <t xml:space="preserve">In January 2016, the Financial Accounting Standards
Board (FASB) issued Accounting Standards Update (ASU)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 A
modified version of these requirements also applies to debt securities classified as available for sale, which will require that
credit losses on those securities be recorded through an allowance for credit losses rather than a write-down.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is evaluating
the impact In January 2017, the FASB issued ASU No. 2017-04,
Intangibles -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March 31,
2017 2016
Net income, as reported $ 1,414,216 $ 1,169,494
Less: dividends to preferred shareholders 23,438 21,875
Net income available to common shareholders $ 1,390,778 $ 1,147,619
Weighted average number of common shares
used in calculating earnings per share 5,063,128 5,000,144
Earnings per common share $ 0.27 $ 0.23 </t>
  </si>
  <si>
    <t>4. Investment Securities</t>
  </si>
  <si>
    <t>Investment Securities</t>
  </si>
  <si>
    <t>Note 4. Investment Securities</t>
  </si>
  <si>
    <t xml:space="preserve">Securities available-for-sale (AFS) and held-to-maturity
(HTM) as of the balance sheet dates consisted of the following:
Gross Gross
Amortized Unrealized Unrealized Fair
Securities AFS Cost Gains Losses Value
March 31, 2017
U.S. Government sponsored enterprise (GSE) debt securities $ 17,361,110 $ 18,840 $ 69,547 $ 17,310,403
Agency mortgage-backed securities (Agency MBS) 13,675,605 543 118,625 13,557,523
Other investments 2,973,000 15,327 3,682 2,984,645
$ 34,009,715 $ 34,710 $ 191,854 $ 33,852,571
December 31, 2016
U.S. GSE debt securities $ 17,365,805 $ 24,854 $ 73,331 $ 17,317,328
Agency MBS 13,265,790 3,896 115,458 13,154,228
Other investments 3,221,000 24,947 2,452 3,243,495
$ 33,852,595 $ 53,697 $ 191,241 $ 33,715,051
March 31, 2016
U.S. GSE debt securities $ 12,817,362 $ 115,533 $ 0 $ 12,932,895
Agency MBS 13,515,656 105,722 15,674 13,605,704
Other investments 2,973,000 60,522 0 3,033,522
$ 29,306,018 $ 281,777 $ 15,674 $ 29,572,121
Gross Gross
Amortized Unrealized Unrealized Fair
Securities HTM Cost Gains Losses Value*
March 31, 2017
States and political subdivisions $ 53,879,934 $ 973,066 $ 0 $ 54,853,000
December 31, 2016
States and political subdivisions $ 49,886,631 $ 1,148,369 $ 0 $ 51,035,000
March 31, 2016
States and political subdivisions $ 45,551,714 $ 683,286 $ 0 $ 46,235,000 *Method used to determine fair value of HTM securities rounds values
to nearest thousand. U.S. GSE debt securities, Agency MBS securities
and certificates of deposit (CDs) held for investment with a book value of $33,265,715, $33,604,595 and $27,172,084 and a fair
value of $33,112,253, $33,469,254 and $27,450,798 were pledged as collateral for repurchase agreements at March 31, 2017, December
31, 2016 and March 31, 2016, respectively. These repurchase agreements mature daily. The scheduled maturities of debt securities AFS as of the balance
sheet dates were as follows:
Amortized Fair
Cost Value
March 31, 2017
Due in one year or less $ 3,002,965 $ 3,006,801
Due from one to five years 16,086,145 16,070,906
Due from five to ten years 1,245,000 1,217,341
Agency MBS 13,675,605 13,557,523
$ 34,009,715 $ 33,852,571
December 31, 2016
Due in one year or less $ 2,006,027 $ 2,010,287
Due from one to five years 17,335,778 17,329,503
Due from five to ten years 1,245,000 1,221,033
Agency MBS 13,265,790 13,154,228
$ 33,852,595 $ 33,715,051
March 31, 2016
Due in one year or less $ 3,063,730 $ 3,071,337
Due from one to five years 12,481,632 12,650,080
Due from five to ten years 245,000 245,000
Agency MBS 13,515,656 13,605,704
$ 29,306,018 $ 29,572,121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as of the balance sheet dates were as follows:
Amortized Fair
Cost Value*
March 31, 2017
Due in one year or less $ 29,666,554 $ 29,667,000
Due from one to five years 3,905,257 4,148,000
Due from five to ten years 3,950,402 4,194,000
Due after ten years 16,357,721 16,844,000
$ 53,879,934 $ 54,853,000
December 31, 2016
Due in one year or less $ 25,368,725 $ 25,369,000
Due from one to five years 4,030,900 4,318,000
Due from five to ten years 4,013,242 4,300,000
Due after ten years 16,473,764 17,048,000
$ 49,886,631 $ 51,035,000
March 31, 2016
Due in one year or less $ 30,042,445 $ 30,042,000
Due from one to five years 3,864,268 4,035,000
Due from five to ten years 3,235,317 3,407,000
Due after ten years 8,409,684 8,751,000
$ 45,551,714 $ 46,235,000 *Method used to determine fair value of HTM securities rounds values
to nearest thousand. There were no debt securities HTM in an unrealized
loss position as of the balance sheet dates. Debt securities AFS with unrealized losses as of the balance sheet dates are presented
in the table below.
Less than 12 months 12 months or more Total
Fair Unrealized Fair Unrealized Number of Fair Unrealized
Value Loss Value Loss Securities Value Loss
March 31, 2017
U.S. GSE debt securities $ 6,179,311 $ 69,547 $ 0 $ 0 5 $ 6,179,311 $ 69,547
Agency MBS 12,018,209 104,677 1,048,513 13,948 18 13,066,722 118,625
Other investments 740,318 3,682 0 0 3 740,318 3,682
$ 18,937,838 $ 177,906 $ 1,048,513 $ 13,948 26 $ 19,986,351 $ 191,854
December 31, 2016
U.S. GSE debt securities $ 5,176,669 $ 73,331 $ 0 $ 0 4 $ 5,176,669 $ 73,331
Agency MBS 10,704,717 115,458 0 0 15 10,704,717 115,458
Other investments 493,548 2,452 0 0 2 493,548 2,452
$ 16,374,934 $ 191,241 $ 0 $ 0 21 $ 16,374,934 $ 191,241
March 31, 2016
Agency MBS $ 3,064,237 $ 15,674 $ 0 $ 0 5 $ 3,064,237 $ 15,674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March 31, 2017, there were no declines in the fair
value of any of the securities reflected in the table above that were deemed by management to be other than temporary. </t>
  </si>
  <si>
    <t>5. Loans, Allowance for Loan Losses and Credit Quality</t>
  </si>
  <si>
    <t>Accounts, Notes, Loans and Financing Receivable, Gross, Allowance, and Net [Abstract]</t>
  </si>
  <si>
    <t>Note 5. Loans, Allowance for Loan Losses and Credit Quality</t>
  </si>
  <si>
    <t xml:space="preserve">The composition of net loans as of the balance sheet dates was as
follows:
March 31, December 31, March 31,
2017 2016 2016
Commercial &amp; industrial $ 69,064,985 $ 68,730,573 $ 63,540,340
Commercial real estate 205,140,487 201,728,280 178,205,320
Residential real estate - 1st lien 162,929,247 166,691,962 162,594,375
Residential real estate - Junior (Jr) lien 41,820,775 42,927,335 43,917,725
Consumer 6,766,751 7,171,076 6,790,425
Gross Loans 485,722,245 487,249,226 455,048,185
Deduct (add):
Allowance for loan losses 5,258,440 5,278,445 5,109,488
Deferred net loan costs (321,285 ) (310,130 ) (315,050 )
Net Loans $ 480,785,090 $ 482,280,911 $ 450,253,747 The following is an age analysis of past due loans (including non-accrual)
as of the balance sheet dates, by portfolio segment:
90 Days or
90 Days Total Non-Accrual More and
March 31, 2017 30-89 Days or More Past Due Current Total Loans Loans Accruing
Commercial &amp; industrial $ 103,900 $ 0 $ 103,900 $ 68,961,085 $ 69,064,985 $ 135,379 $ 0
Commercial real estate 681,654 215,892 897,546 204,242,941 205,140,487 744,989 0
Residential real estate
- 1st lien 4,289,551 1,246,520 5,536,071 157,393,176 162,929,247 1,148,848 668,569
- Jr lien 333,625 164,726 498,351 41,322,424 41,820,775 442,960 27,905
Consumer 84,321 1,903 86,224 6,680,527 6,766,751 0 1,903
$ 5,493,051 $ 1,629,041 $ 7,122,092 $ 478,600,153 $ 485,722,245 $ 2,472,176 $ 698,377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90 Days or
90 Days Total Non-Accrual More and
March 31, 2016 30-89 Days or More Past Due Current Total Loans Loans Accruing
Commercial &amp; industrial $ 37,333 $ 204,354 $ 241,687 $ 63,298,653 $ 63,540,340 $ 256,456 $ 0
Commercial real estate 3,825,884 428,545 4,254,429 173,950,891 178,205,320 966,071 19,810
Residential real estate
- 1st lien 3,950,062 991,614 4,941,676 157,652,699 162,594,375 1,467,171 764,031
- Jr lien 228,117 122,183 350,300 43,567,425 43,917,725 377,911 122,183
Consumer 152,546 0 152,546 6,637,879 6,790,425 0 0
Total $ 8,193,942 $ 1,746,696 $ 9,940,638 $ 445,107,547 $ 455,048,185 $ 3,067,609 $ 906,024 For all loan segments, loans over 30 days past due are considered
delinquent. As of the balance sheet dates presented, residential mortgage loans
in process of foreclosure consisted of the following:
Number of loans Balance
March 31, 2017 6 $ 330,548
December 31, 2016 8 322,663
March 31, 2016 5 230,171 Allowance for loan losses The ALL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three year, four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March 31, 2017
Residential Residential
Commercial Commercial Real Estate Real Estate
&amp; Industrial Real Estate 1st Lien Jr Lien Consumer Unallocated Total
Allowance for loan losses
Beginning balance $ 726,848 $ 2,496,085 $ 1,369,757 $ 371,176 $ 83,973 $ 230,606 $ 5,278,445
Charge-offs (21,024 ) (160,207 ) (4,735 ) 0 (5,441 ) 0 (191,407 )
Recoveries 7,141 0 6,236 60 7,965 0 21,402
Provision (credit) 6,808 185,243 (58,463 ) (782 ) (25,175 ) 42,369 150,000
Ending balance $ 719,773 $ 2,521,121 $ 1,312,795 $ 370,454 $ 61,322 $ 272,975 $ 5,258,440
Allowance for loan losses
Evaluated for impairment
Individually $ 0 $ 79,200 $ 3,900 $ 117,500 $ 0 $ 0 $ 200,600
Collectively 719,773 2,441,921 1,308,895 252,954 61,322 272,975 5,057,840
Total $ 719,773 $ 2,521,121 $ 1,312,795 $ 370,454 $ 61,322 $ 272,975 $ 5,258,440
Loans evaluated for impairment
Individually $ 48,385 $ 807,282 $ 466,328 $ 222,080 $ 0 $ 1,544,075
Collectively 69,016,600 204,333,205 162,462,919 41,598,695 6,766,751 484,178,170
Total $ 69,064,985 $ 205,140,487 $ 162,929,247 $ 41,820,775 $ 6,766,751 $ 485,722,245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49,009 ) 0 (244,149 ) 0 (15,404 ) 0 (308,562 )
Recoveries 36,032 0 23,712 240 15,145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Total $ 726,848 $ 2,496,085 $ 1,369,757 $ 371,176 $ 83,973 $ 230,606 $ 5,278,445
Loans evaluated for impairment
Individually $ 48,385 $ 687,495 $ 946,809 $ 224,053 $ 0 $ 1,906,742
Collectively 68,682,188 201,040,785 165,745,153 42,703,282 7,171,076 485,342,484
Total $ 68,730,573 $ 201,728,280 $ 166,691,962 $ 42,927,335 $ 7,171,076 $ 487,249,226 As of or for the three months ended March 31, 2016
Residential Residential
Commercial Commercial Real Estate Real Estate
&amp; Industrial Real Estate 1st Lien Jr Lien Consumer Unallocated Total
Allowance for loan losses
Beginning balance $ 712,902 $ 2,152,678 $ 1,368,028 $ 422,822 $ 75,689 $ 279,759 $ 5,011,878
Charge-offs (10,836 ) 0 (312 ) 0 (16,675 ) 0 (27,823 )
Recoveries 19,295 0 312 60 5,766 0 25,433
Provision (credit) 9,014 142,625 (29,101 ) 143 (6,324 ) (16,357 ) 100,000
Ending balance $ 730,375 $ 2,295,303 $ 1,338,927 $ 423,025 $ 58,456 $ 263,402 $ 5,109,488
Allowance for loan losses
Evaluated for impairment
Individually $ 0 $ 0 $ 0 $ 117,700 $ 0 $ 0 $ 117,700
Collectively 730,375 2,295,303 1,338,927 305,325 58,456 263,402 4,991,788
Total $ 730,375 $ 2,295,303 $ 1,338,927 $ 423,025 $ 58,456 $ 263,402 $ 5,109,488
Loans evaluated for impairment
Individually $ 204,354 $ 907,309 $ 717,673 $ 231,591 $ 0 $ 2,060,927
Collectively 63,335,986 177,298,011 161,876,702 43,686,134 6,790,425 452,987,258
Total $ 63,540,340 $ 178,205,320 $ 162,594,375 $ 43,917,725 $ 6,790,425 $ 455,048,185 Impaired loans, by portfolio segment, were as follows:
As of March 31, 2017
Unpaid Average
Recorded Principal Related Recorded
Investment Balance Allowance Investment(1)
With an allowance recorded
Commercial real estate $ 346,444 $ 379,243 $ 79,200 $ 283,351
Residential real estate - 1st lien 53,038 57,032 3,900 162,500
Residential real estate - Jr lien 222,080 284,931 117,500 223,067
621,562 721,206 200,600 668,918
With no related allowance recorded
Commercial &amp; industrial 48,385 62,498 48,385
Commercial real estate 460,838 508,058 464,038
Residential real estate - 1st lien 413,290 485,577 544,069
922,513 1,056,133 1,056,492
Total $ 1,544,075 $ 1,777,339 $ 200,600 $ 1,725,410 (1) For the three months ended March 31, 2017
As of December 31, 2016 2016
Unpaid Average
Recorded Principal Related Recorded
Investment Balance Allowance Investment
With an allowance recorded
Commercial real estate $ 220,257 $ 232,073 $ 86,400 $ 89,664
Residential real estate - 1st lien 271,962 275,118 6,200 350,709
Residential real estate - Jr lien 224,053 284,342 114,800 241,965
716,272 791,533 207,400 682,338
With no related allowance recorded
Commercial &amp; industrial 48,385 62,498 183,925
Commercial real estate 467,238 521,991 1,059,542
Residential real estate - 1st lien 674,847 893,741 877,237
Residential real estate - Jr lien 0 0 15,888
1,190,470 1,478,230 2,136,592
Total $ 1,906,742 $ 2,269,763 $ 207,400 $ 2,818,930
As of March 31, 2016
Unpaid Average
Recorded Principal Related Recorded
Investment Balance Allowance Investment(1)
With an allowance recorded
Residential real estate - 1st lien $ 0 $ 0 $ 0 $ 86,894
Residential real estate - Jr lien 231,591 284,287 117,700 232,798
231,591 284,287 117,700 319,692
With no related allowance recorded
Commercial &amp; industrial 204,354 272,017 245,395
Commercial real estate 907,309 957,229 1,729,529
Residential real estate - 1st lien 717,673 803,505 981,847
1,829,336 2,032,751 2,956,771
Total $ 2,060,927 $ 2,317,038 $ 117,700 $ 3,276,463 (1) For the three months ended March 31, 2016 Interest income recognized on impaired loans
was immaterial for all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March 31, 2017
Residential Residential
Commercial Commercial Real Estate Real Estate
&amp; Industrial Real Estate 1st Lien Jr Lien Consumer Total
Group A $ 66,610,036 $ 194,682,293 $ 160,911,670 $ 41,115,085 $ 6,764,848 $ 470,083,932
Group B 1,709,910 2,423,387 0 167,692 0 4,300,989
Group C 745,039 8,034,807 2,017,577 537,998 1,903 11,337,324
Total $ 69,064,985 $ 205,140,487 $ 162,929,247 $ 41,820,775 $ 6,766,751 $ 485,722,245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Total $ 68,730,573 $ 201,728,280 $ 166,691,962 $ 42,927,335 $ 7,171,076 $ 487,249,226 As of March 31, 2016
Residential Residential
Commercial Commercial Real Estate Real Estate
&amp; Industrial Real Estate 1st Lien Jr Lien Consumer Total
Group A $ 58,289,285 $ 165,816,389 $ 159,255,456 $ 43,197,130 $ 6,790,425 $ 433,348,685
Group B 4,448,662 4,638,741 593,394 184,734 0 9,865,531
Group C 802,393 7,750,190 2,745,525 535,861 0 11,833,969
Total $ 63,540,340 $ 178,205,320 $ 162,594,375 $ 43,917,725 $ 6,790,425 $ 455,048,185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March 31, 2017 Pre- Post-
Modification Modification
Outstanding Outstanding
Number of Recorded Recorded
Contracts Investment Investment
Commercial &amp; industrial 1 $41,857 $57,418
Year ended December 31, 2016 Pre- Post-
Modification Modification
Outstanding Outstanding
Number of Recorded Recorded
Contracts Investment Investment
Residential real estate - 1st lien 8 $ 572,418 $ 598,030
Residential real estate - Jr lien 2 62,819 64,977
Total 10 $ 635,237 $ 663,007
Three months ended March 31, 2016 Pre- Post-
Modification Modification
Outstanding Outstanding
Number of Recorded Recorded
Contracts Investment Investment
Residential real estate - 1st lien 5 $ 395,236 $ 412,923
Residential real estate - Jr lien 1 10,261 10,340
Total 6 $ 405,497 $ 423,263 The TDR’s for which there was a payment
default during the twelve month periods presented were as follows:
Twelve months ended March 31, 2017 Number of Recorded
Contracts Investment
Residential real estate - 1st lien 1 $ 64,218
Residential real estate - Jr lien 1 54,557
Total 2 $ 118,775
Twelve months ended December 31, 2016 Number of Recorded
Contracts Investment
Residential real estate - 1st lien 2 $ 93,230
Residential real estate - Jr lien 1 54,557
Total 3 $ 147,787
Twelve months ended March 31, 2016 Number of Recorded
Contracts Investment
Commercial 1 $ 79,158
Commercial real estate 1 146,519
Residential real estate - 1st lien 1 59,838
Total 3 $ 285,515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are presented in the table below. There were no TDRs with specific allocations as of March 31, 2016.
March 31, December 31,
2017 2016
Specific Allocation $ 83,100 $ 92,600
As of the balance sheet dates, the Company evaluates
whether it is contractually committed to lend additional funds to debtors with impaired, non-accrual or modified loans. The Company
is contractually committed to lend on one Small Business Administration guaranteed line of credit to a borrower whose lending relationship
was previously restructured. </t>
  </si>
  <si>
    <t>6. Goodwill and Other Intangible Assets</t>
  </si>
  <si>
    <t>Goodwill and Intangible Assets Disclosure [Abstract]</t>
  </si>
  <si>
    <t>Note 6. Goodwill and Other Intangible Assets</t>
  </si>
  <si>
    <t xml:space="preserve">As a result of a merger with LyndonBank on December
31, 2007, the Company recorded goodwill amounting to $11,574,269. The goodwill is not amortizable and is not deductible for tax
purposes. The Company also initially recorded $4,161,000
of acquired identified intangible assets in the LyndonBank merger, representing the core deposit intangible which is subject to
amortization as a non-interest expense over a ten year period. The accumulated amortization expense was $3,956,484 and $3,683,789
as of March 31, 2017 and 2016, respectively. Amortization expense for the core deposit intangible
for the first three months of 2017 and 2016 was $68,175. The future amortization expense related to the remaining core deposit
intangible is $204,516 and will be fully expensed in 2017. Management evaluates goodwill for impairment
annually and the core deposit intangible for impairment if conditions warrant. As of the date of the most recent evaluation (December
31, 2016), management concluded that no impairment existed in either category. </t>
  </si>
  <si>
    <t>7. Fair Value</t>
  </si>
  <si>
    <t>Fair Value Disclosures [Abstract]</t>
  </si>
  <si>
    <t>Note 7.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vailable-for-sale and held-to-maturity: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SRs: OREO: Deposits, repurchase agreements and borrowed
funds: Capital lease obligations: Junior subordinated debentures: Accrued interest: Off-balance-sheet credit related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March 31, 2017 Level 2
Assets: (market approach)
U.S. GSE debt securities $ 17,310,403
Agency MBS 13,557,523
Other investments 2,984,645
Total $ 33,852,571
December 31, 2016 Level 2
Assets: (market approach)
U.S. GSE debt securities $ 17,317,328
Agency MBS 13,154,228
Other investments 3,243,495
Total $ 33,715,051
March 31, 2016 Level 2
Assets: (market approach)
U.S. GSE debt securities $ 12,932,895
Agency MBS 13,605,704
Other investments 3,033,522
Total $ 29,572,121 There were no Level 1 or Level 3 assets or liabilities
measured on a recurring basis as of the balance sheet dates presented.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 and are presented net of specific allowances as disclosed
in Note 5. Assets measured at fair value on a nonrecurring
basis and reflected in the consolidated balance sheets at the dates presented, segregated by fair value hierarchy, are summarized
below:
March 31, 2017 Level 2
Assets: (market approach)
MSRs (1) $ 1,182,233
Impaired loans, net of related allowance 420,962
OREO 561,979
(1) Represents MSRs at lower of cost or fair
value, including MSRs deemed to be impaired and for which a valuation allowance was established to carry at fair value as of the
balance sheet dates presented.
December 31, 2016 Level 2
Assets: (market approach)
MSRs (1) $ 1,210,695
Impaired loans, net of related allowance 508,872
OREO 394,000
March 31, 2016 Level 2
Assets: (market approach)
MSRs (1) $ 1,278,982
Impaired loans, net of related allowance 113,891
OREO 465,000 (1) Represents MSRs at lower of cost or fair
value, including MSRs deemed to be impaired and for which a valuation allowance was established to carry at fair value as of the
balance sheet dates presented. There were no Level 1 or Level 3 assets or liabilities
measured on a non-recurring basis as of the balance sheet dates presented. The estimated fair values of commitments to
extend credit and letters of credit were immaterial as of the dates presented in the tables below. The estimated fair values of
the Company's financial instruments were as follows:
March 31, 2017 Fair Fair Fair Fair
Carrying Value Value Value Value
Amount Level 1 Level 2 Level 3 Total
(Dollars in Thousands)
Financial assets:
Cash and cash equivalents $ 32,789 $ 32,789 $ 0 $ 0 $ 32,789
Securities held-to-maturity 53,880 0 54,853 0 54,853
Securities available-for-sale 33,853 0 33,853 0 33,853
Restricted equity securities 2,426 0 2,426 0 2,426
Loans and loans held-for-sale
Commercial &amp; industrial 68,306 0 48 68,936 68,984
Commercial real estate 202,504 0 728 203,903 204,631
Residential real estate - 1st lien 161,525 0 462 163,536 163,998
Residential real estate - Jr lien 41,427 0 105 41,822 41,927
Consumer 6,702 0 0 6,953 6,953
MSRs (1) 1,182 0 1,302 0 1,302
Accrued interest receivable 2,063 0 2,063 0 2,063
Financial liabilities:
Deposits
Other deposits 491,435 0 490,746 0 490,746
Brokered deposits 40,985 0 40,986 0 40,986
Short-term borrowings 10,000 0 9,998 0 9,998
Long-term borrowings 1,550 0 1,389 0 1,389
Repurchase agreements 27,747 0 27,747 0 27,747
Capital lease obligations 459 0 459 0 459
Subordinated debentures 12,887 0 12,846 0 12,846
Accrued interest payable 96 0 96 0 96 (1) Reported fair value represents all MSRs for loans serviced by
the Company at March 31, 2017, regardless of carrying amount.
December 31, 2016 Fair Fair Fair Fair
Carrying Value Value Value Value
Amount Level 1 Level 2 Level 3 Total
(Dollars in Thousands)
Financial assets:
Cash and cash equivalents $ 29,614 $ 29,614 $ 0 $ 0 $ 29,614
Securities held-to-maturity 49,887 0 51,035 0 51,035
Securities available-for-sale 33,715 0 33,715 0 33,715
Restricted equity securities 2,756 0 2,756 0 2,756
Loans and loans held-for-sale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for loans serviced by
the Company at December 31, 2016, regardless of carrying amount.
March 31, 2016 Fair Fair Fair Fair
Carrying Value Value Value Value
Amount Level 1 Level 2 Level 3 Total
(Dollars in Thousands)
Financial assets:
Cash and cash equivalents $ 25,453 $ 25,453 $ 0 $ 0 $ 25,453
Securities held-to-maturity 45,552 0 46,235 0 46,235
Securities available-for-sale 29,572 0 29,572 0 29,572
Restricted equity securities 1,891 0 1,891 0 1,891
Loans and loans held-for-sale
Commercial &amp; industrial 62,773 0 204 63,772 63,976
Commercial real estate 175,807 0 907 180,164 181,071
Residential real estate - 1st lien 161,686 0 718 165,571 166,289
Residential real estate - Jr lien 43,470 0 114 44,085 44,199
Consumer 6,728 0 0 7,021 7,021
MSRs(1) 1,279 0 1,497 0 1,497
Accrued interest receivable 2,064 0 2,064 0 2,064
Financial liabilities:
Deposits
Other deposits 468,288 0 468,451 0 468,451
Brokered deposits 20,612 0 20,618 0 20,618
Short-term borrowings 10,000 0 10,000 0 10,000
Long-term borrowings 350 0 324 0 324
Repurchase agreements 25,149 0 25,149 0 25,149
Capital lease obligations 537 0 537 0 537
Subordinated debentures 12,887 0 12,516 0 12,516
Accrued interest payable 61 0 61 0 61 (1) Reported fair value represents all MSRs for loans serviced by
the Company at March 31, 2016, regardless of carrying amount. </t>
  </si>
  <si>
    <t>8. Loan Servicing</t>
  </si>
  <si>
    <t>Transfers and Servicing of Financial Assets [Abstract]</t>
  </si>
  <si>
    <t>Note 8. Loan Servicing</t>
  </si>
  <si>
    <t xml:space="preserve">The following table shows the changes in the
carrying amount of the mortgage servicing rights, included in other assets in the consolidated balance sheets, for the periods
indicated:
Three Months Ended Year Ended Three Months Ended
March 31, 2017 December 31, 2016 March 31, 2016
Balance at beginning of year $ 1,210,695 $ 1,293,079 $ 1,293,079
Mortgage servicing rights capitalized 28,466 176,705 41,424
Mortgage servicing rights amortized (56,928 ) (266,603 ) (63,035 )
Change in valuation allowance 0 7,514 7,514
Balance at end of period $ 1,182,233 $ 1,210,695 $ 1,278,982 </t>
  </si>
  <si>
    <t>9. Legal Proceedings</t>
  </si>
  <si>
    <t>Legal Proceedings</t>
  </si>
  <si>
    <t>Note 9. Legal Proceedings</t>
  </si>
  <si>
    <t xml:space="preserve">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 </t>
  </si>
  <si>
    <t>10. Subsequent Event</t>
  </si>
  <si>
    <t>Subsequent Events [Abstract]</t>
  </si>
  <si>
    <t>Note 10. Subsequent Event</t>
  </si>
  <si>
    <t xml:space="preserve">The Company has evaluated events and transactions
through the date that the financial statements were issued for potential recognition or disclosure in these financial statements,
as required by U.S. GAAP. On March 8, 2017, the Company declared a cash dividend of $0.17 per common share payable May 1, 2017
to shareholders of record as of April 15, 2017. This dividend, amounting to $859,851, was accrued at March 31, 2017. </t>
  </si>
  <si>
    <t>1. Basis of Presentation and Consolidation (Policies)</t>
  </si>
  <si>
    <t>Basis of Presentation and Consolidation</t>
  </si>
  <si>
    <t>Recent Accounting Developments</t>
  </si>
  <si>
    <t>3. Earnings per Common Share (Tables)</t>
  </si>
  <si>
    <t>Schedule Of Earnings Per Share</t>
  </si>
  <si>
    <t xml:space="preserve">Three Months Ended March 31,
2017 2016
Net income, as reported $ 1,414,216 $ 1,169,494
Less: dividends to preferred shareholders 23,438 21,875
Net income available to common shareholders $ 1,390,778 $ 1,147,619
Weighted average number of common shares
used in calculating earnings per share 5,063,128 5,000,144
Earnings per common share $ 0.27 $ 0.23 </t>
  </si>
  <si>
    <t>4. Investment Securities (Tables)</t>
  </si>
  <si>
    <t>Schedule Of Available For Sale Securities</t>
  </si>
  <si>
    <t xml:space="preserve">Gross Gross
Amortized Unrealized Unrealized Fair
Securities AFS Cost Gains Losses Value
March 31, 2017
U.S. Government sponsored enterprise (GSE) debt securities $ 17,361,110 $ 18,840 $ 69,547 $ 17,310,403
Agency mortgage-backed securities (Agency MBS) 13,675,605 543 118,625 13,557,523
Other investments 2,973,000 15,327 3,682 2,984,645
$ 34,009,715 $ 34,710 $ 191,854 $ 33,852,571
December 31, 2016
U.S. GSE debt securities $ 17,365,805 $ 24,854 $ 73,331 $ 17,317,328
Agency MBS 13,265,790 3,896 115,458 13,154,228
Other investments 3,221,000 24,947 2,452 3,243,495
$ 33,852,595 $ 53,697 $ 191,241 $ 33,715,051
March 31, 2016
U.S. GSE debt securities $ 12,817,362 $ 115,533 $ 0 $ 12,932,895
Agency MBS 13,515,656 105,722 15,674 13,605,704
Other investments 2,973,000 60,522 0 3,033,522
$ 29,306,018 $ 281,777 $ 15,674 $ 29,572,121 </t>
  </si>
  <si>
    <t>Schedule Of Held to Maturity Securities</t>
  </si>
  <si>
    <t xml:space="preserve">Gross Gross
Amortized Unrealized Unrealized Fair
Securities HTM Cost Gains Losses Value*
March 31, 2017
States and political subdivisions $ 53,879,934 $ 973,066 $ 0 $ 54,853,000
December 31, 2016
States and political subdivisions $ 49,886,631 $ 1,148,369 $ 0 $ 51,035,000
March 31, 2016
States and political subdivisions $ 45,551,714 $ 683,286 $ 0 $ 46,235,000 </t>
  </si>
  <si>
    <t>Schedule of Maturities of Debt Securities Available for Sale</t>
  </si>
  <si>
    <t xml:space="preserve">Amortized Fair
Cost Value
March 31, 2017
Due in one year or less $ 3,002,965 $ 3,006,801
Due from one to five years 16,086,145 16,070,906
Due from five to ten years 1,245,000 1,217,341
Agency MBS 13,675,605 13,557,523
$ 34,009,715 $ 33,852,571
December 31, 2016
Due in one year or less $ 2,006,027 $ 2,010,287
Due from one to five years 17,335,778 17,329,503
Due from five to ten years 1,245,000 1,221,033
Agency MBS 13,265,790 13,154,228
$ 33,852,595 $ 33,715,051
March 31, 2016
Due in one year or less $ 3,063,730 $ 3,071,337
Due from one to five years 12,481,632 12,650,080
Due from five to ten years 245,000 245,000
Agency MBS 13,515,656 13,605,704
$ 29,306,018 $ 29,572,121 </t>
  </si>
  <si>
    <t>Schedule Of Maturities of Debt Securities Held to Maturity</t>
  </si>
  <si>
    <t xml:space="preserve">Amortized Fair
Cost Value*
March 31, 2017
Due in one year or less $ 29,666,554 $ 29,667,000
Due from one to five years 3,905,257 4,148,000
Due from five to ten years 3,950,402 4,194,000
Due after ten years 16,357,721 16,844,000
$ 53,879,934 $ 54,853,000
December 31, 2016
Due in one year or less $ 25,368,725 $ 25,369,000
Due from one to five years 4,030,900 4,318,000
Due from five to ten years 4,013,242 4,300,000
Due after ten years 16,473,764 17,048,000
$ 49,886,631 $ 51,035,000
March 31, 2016
Due in one year or less $ 30,042,445 $ 30,042,000
Due from one to five years 3,864,268 4,035,000
Due from five to ten years 3,235,317 3,407,000
Due after ten years 8,409,684 8,751,000
$ 45,551,714 $ 46,235,000 </t>
  </si>
  <si>
    <t>Schedule Of Unrealized Loss</t>
  </si>
  <si>
    <t xml:space="preserve">Less than 12 months 12 months or more Total
Fair Unrealized Fair Unrealized Number of Fair Unrealized
Value Loss Value Loss Securities Value Loss
March 31, 2017
U.S. GSE debt securities $ 6,179,311 $ 69,547 $ 0 $ 0 5 $ 6,179,311 $ 69,547
Agency MBS 12,018,209 104,677 1,048,513 13,948 18 13,066,722 118,625
Other investments 740,318 3,682 0 0 3 740,318 3,682
$ 18,937,838 $ 177,906 $ 1,048,513 $ 13,948 26 $ 19,986,351 $ 191,854
December 31, 2016
U.S. GSE debt securities $ 5,176,669 $ 73,331 $ 0 $ 0 4 $ 5,176,669 $ 73,331
Agency MBS 10,704,717 115,458 0 0 15 10,704,717 115,458
Other investments 493,548 2,452 0 0 2 493,548 2,452
$ 16,374,934 $ 191,241 $ 0 $ 0 21 $ 16,374,934 $ 191,241
March 31, 2016
Agency MBS $ 3,064,237 $ 15,674 $ 0 $ 0 5 $ 3,064,237 $ 15,674 </t>
  </si>
  <si>
    <t>5. Loans, Allowance for Loan Losses and Credit Quality (Tables)</t>
  </si>
  <si>
    <t>Composition of net loans</t>
  </si>
  <si>
    <t xml:space="preserve">March 31, December 31, March 31,
2017 2016 2016
Commercial &amp; industrial $ 69,064,985 $ 68,730,573 $ 63,540,340
Commercial real estate 205,140,487 201,728,280 178,205,320
Residential real estate - 1st lien 162,929,247 166,691,962 162,594,375
Residential real estate - Junior (Jr) lien 41,820,775 42,927,335 43,917,725
Consumer 6,766,751 7,171,076 6,790,425
Gross Loans 485,722,245 487,249,226 455,048,185
Deduct (add):
Allowance for loan losses 5,258,440 5,278,445 5,109,488
Deferred net loan costs (321,285 ) (310,130 ) (315,050 )
Net Loans $ 480,785,090 $ 482,280,911 $ 450,253,747 </t>
  </si>
  <si>
    <t>Past due loans by segment</t>
  </si>
  <si>
    <t xml:space="preserve">90 Days or
90 Days Total Non-Accrual More and
March 31, 2017 30-89 Days or More Past Due Current Total Loans Loans Accruing
Commercial &amp; industrial $ 103,900 $ 0 $ 103,900 $ 68,961,085 $ 69,064,985 $ 135,379 $ 0
Commercial real estate 681,654 215,892 897,546 204,242,941 205,140,487 744,989 0
Residential real estate
- 1st lien 4,289,551 1,246,520 5,536,071 157,393,176 162,929,247 1,148,848 668,569
- Jr lien 333,625 164,726 498,351 41,322,424 41,820,775 442,960 27,905
Consumer 84,321 1,903 86,224 6,680,527 6,766,751 0 1,903
$ 5,493,051 $ 1,629,041 $ 7,122,092 $ 478,600,153 $ 485,722,245 $ 2,472,176 $ 698,377
90 Days or
90 Days Total Non-Accrual More and
December 31, 2016 30-89 Days or More Past Due Current Total Loans Loans Accruing
Commercial &amp; industrial $ 328,684 $ 26,042 $ 354,726 $ 68,375,847 $ 68,730,573 $ 143,128 $ 26,042
Commercial real estate 824,836 222,738 1,047,574 200,680,706 201,728,280 765,584 0
Residential real estate
- 1st lien 4,881,496 1,723,688 6,605,184 160,086,778 166,691,962 1,227,220 1,068,083
- Jr lien 984,849 116,849 1,101,698 41,825,637 42,927,335 338,602 27,905
Consumer 53,972 2,176 56,148 7,114,928 7,171,076 0 2,176
$ 7,073,837 $ 2,091,493 $ 9,165,330 $ 478,083,896 $ 487,249,226 $ 2,474,534 $ 1,124,206
90 Days or
90 Days Total Non-Accrual More and
March 31, 2016 30-89 Days or More Past Due Current Total Loans Loans Accruing
Commercial &amp; industrial $ 37,333 $ 204,354 $ 241,687 $ 63,298,653 $ 63,540,340 $ 256,456 $ 0
Commercial real estate 3,825,884 428,545 4,254,429 173,950,891 178,205,320 966,071 19,810
Residential real estate
- 1st lien 3,950,062 991,614 4,941,676 157,652,699 162,594,375 1,467,171 764,031
- Jr lien 228,117 122,183 350,300 43,567,425 43,917,725 377,911 122,183
Consumer 152,546 0 152,546 6,637,879 6,790,425 0 0
Total $ 8,193,942 $ 1,746,696 $ 9,940,638 $ 445,107,547 $ 455,048,185 $ 3,067,609 $ 906,024 </t>
  </si>
  <si>
    <t>Residential mortgage loans in process of foreclosure</t>
  </si>
  <si>
    <t xml:space="preserve">Number of loans Balance
March 31, 2017 6 $ 330,548
December 31, 2016 8 322,663
March 31, 2016 5 230,171 </t>
  </si>
  <si>
    <t>Changes in the allowance for loan losses</t>
  </si>
  <si>
    <t xml:space="preserve">As of or for the three months ended March 31, 2017
Residential Residential
Commercial Commercial Real Estate Real Estate
&amp; Industrial Real Estate 1st Lien Jr Lien Consumer Unallocated Total
Allowance for loan losses
Beginning balance $ 726,848 $ 2,496,085 $ 1,369,757 $ 371,176 $ 83,973 $ 230,606 $ 5,278,445
Charge-offs (21,024 ) (160,207 ) (4,735 ) 0 (5,441 ) 0 (191,407 )
Recoveries 7,141 0 6,236 60 7,965 0 21,402
Provision (credit) 6,808 185,243 (58,463 ) (782 ) (25,175 ) 42,369 150,000
Ending balance $ 719,773 $ 2,521,121 $ 1,312,795 $ 370,454 $ 61,322 $ 272,975 $ 5,258,440
Allowance for loan losses
Evaluated for impairment
Individually $ 0 $ 79,200 $ 3,900 $ 117,500 $ 0 $ 0 $ 200,600
Collectively 719,773 2,441,921 1,308,895 252,954 61,322 272,975 5,057,840
Total $ 719,773 $ 2,521,121 $ 1,312,795 $ 370,454 $ 61,322 $ 272,975 $ 5,258,440
Loans evaluated for impairment
Individually $ 48,385 $ 807,282 $ 466,328 $ 222,080 $ 0 $ 1,544,075
Collectively 69,016,600 204,333,205 162,462,919 41,598,695 6,766,751 484,178,170
Total $ 69,064,985 $ 205,140,487 $ 162,929,247 $ 41,820,775 $ 6,766,751 $ 485,722,245 As of or for the year ended December 31, 2016
Residential Residential
Commercial Commercial Real Estate Real Estate
&amp; Industrial Real Estate 1st Lien Jr Lien Consumer Unallocated Total
Allowance for loan losses
Beginning balance $ 712,902 $ 2,152,678 $ 1,368,028 $ 422,822 $ 75,689 $ 279,759 $ 5,011,878
Charge-offs (49,009 ) 0 (244,149 ) 0 (15,404 ) 0 (308,562 )
Recoveries 36,032 0 23,712 240 15,145 0 75,129
Provision (credit) 26,923 343,407 222,166 (51,886 ) 8,543 (49,153 ) 500,000
Ending balance $ 726,848 $ 2,496,085 $ 1,369,757 $ 371,176 $ 83,973 $ 230,606 $ 5,278,445
Allowance for loan losses
Evaluated for impairment
Individually $ 0 $ 86,400 $ 6,200 $ 114,800 $ 0 $ 0 $ 207,400
Collectively 726,848 2,409,685 1,363,557 256,376 83,973 230,606 5,071,045
Total $ 726,848 $ 2,496,085 $ 1,369,757 $ 371,176 $ 83,973 $ 230,606 $ 5,278,445
Loans evaluated for impairment
Individually $ 48,385 $ 687,495 $ 946,809 $ 224,053 $ 0 $ 1,906,742
Collectively 68,682,188 201,040,785 165,745,153 42,703,282 7,171,076 485,342,484
Total $ 68,730,573 $ 201,728,280 $ 166,691,962 $ 42,927,335 $ 7,171,076 $ 487,249,226 As of or for the three months ended March 31, 2016
Residential Residential
Commercial Commercial Real Estate Real Estate
&amp; Industrial Real Estate 1st Lien Jr Lien Consumer Unallocated Total
Allowance for loan losses
Beginning balance $ 712,902 $ 2,152,678 $ 1,368,028 $ 422,822 $ 75,689 $ 279,759 $ 5,011,878
Charge-offs (10,836 ) 0 (312 ) 0 (16,675 ) 0 (27,823 )
Recoveries 19,295 0 312 60 5,766 0 25,433
Provision (credit) 9,014 142,625 (29,101 ) 143 (6,324 ) (16,357 ) 100,000
Ending balance $ 730,375 $ 2,295,303 $ 1,338,927 $ 423,025 $ 58,456 $ 263,402 $ 5,109,488
Allowance for loan losses
Evaluated for impairment
Individually $ 0 $ 0 $ 0 $ 117,700 $ 0 $ 0 $ 117,700
Collectively 730,375 2,295,303 1,338,927 305,325 58,456 263,402 4,991,788
Total $ 730,375 $ 2,295,303 $ 1,338,927 $ 423,025 $ 58,456 $ 263,402 $ 5,109,488
Loans evaluated for impairment
Individually $ 204,354 $ 907,309 $ 717,673 $ 231,591 $ 0 $ 2,060,927
Collectively 63,335,986 177,298,011 161,876,702 43,686,134 6,790,425 452,987,258
Total $ 63,540,340 $ 178,205,320 $ 162,594,375 $ 43,917,725 $ 6,790,425 $ 455,048,185 </t>
  </si>
  <si>
    <t>Impaired loans by segment</t>
  </si>
  <si>
    <t xml:space="preserve">As of March 31, 2017
Unpaid Average
Recorded Principal Related Recorded
Investment Balance Allowance Investment(1)
With an allowance recorded
Commercial real estate $ 346,444 $ 379,243 $ 79,200 $ 283,351
Residential real estate - 1st lien 53,038 57,032 3,900 162,500
Residential real estate - Jr lien 222,080 284,931 117,500 223,067
621,562 721,206 200,600 668,918
With no related allowance recorded
Commercial &amp; industrial 48,385 62,498 48,385
Commercial real estate 460,838 508,058 464,038
Residential real estate - 1st lien 413,290 485,577 544,069
922,513 1,056,133 1,056,492
Total $ 1,544,075 $ 1,777,339 $ 200,600 $ 1,725,410 (1) For the three months ended March 31, 2017
As of December 31, 2016 2016
Unpaid Average
Recorded Principal Related Recorded
Investment Balance Allowance Investment
With an allowance recorded
Commercial real estate $ 220,257 $ 232,073 $ 86,400 $ 89,664
Residential real estate - 1st lien 271,962 275,118 6,200 350,709
Residential real estate - Jr lien 224,053 284,342 114,800 241,965
716,272 791,533 207,400 682,338
With no related allowance recorded
Commercial &amp; industrial 48,385 62,498 183,925
Commercial real estate 467,238 521,991 1,059,542
Residential real estate - 1st lien 674,847 893,741 877,237
Residential real estate - Jr lien 0 0 15,888
1,190,470 1,478,230 2,136,592
Total $ 1,906,742 $ 2,269,763 $ 207,400 $ 2,818,930
As of March 31, 2016
Unpaid Average
Recorded Principal Related Recorded
Investment Balance Allowance Investment(1)
With an allowance recorded
Residential real estate - 1st lien $ 0 $ 0 $ 0 $ 86,894
Residential real estate - Jr lien 231,591 284,287 117,700 232,798
231,591 284,287 117,700 319,692
With no related allowance recorded
Commercial &amp; industrial 204,354 272,017 245,395
Commercial real estate 907,309 957,229 1,729,529
Residential real estate - 1st lien 717,673 803,505 981,847
1,829,336 2,032,751 2,956,771
Total $ 2,060,927 $ 2,317,038 $ 117,700 $ 3,276,463 (1) For the three months ended March 31, 2016 </t>
  </si>
  <si>
    <t>Risk ratings</t>
  </si>
  <si>
    <t xml:space="preserve">As of March 31, 2017
Residential Residential
Commercial Commercial Real Estate Real Estate
&amp; Industrial Real Estate 1st Lien Jr Lien Consumer Total
Group A $ 66,610,036 $ 194,682,293 $ 160,911,670 $ 41,115,085 $ 6,764,848 $ 470,083,932
Group B 1,709,910 2,423,387 0 167,692 0 4,300,989
Group C 745,039 8,034,807 2,017,577 537,998 1,903 11,337,324
Total $ 69,064,985 $ 205,140,487 $ 162,929,247 $ 41,820,775 $ 6,766,751 $ 485,722,245 As of December 31, 2016
Residential Residential
Commercial Commercial Real Estate Real Estate
&amp; Industrial Real Estate 1st Lien Jr Lien Consumer Total
Group A $ 67,297,983 $ 191,755,393 $ 164,708,778 $ 42,289,062 $ 7,168,901 $ 473,220,117
Group B 512,329 2,971,364 0 169,054 0 3,652,747
Group C 920,261 7,001,523 1,983,184 469,219 2,175 10,376,362
Total $ 68,730,573 $ 201,728,280 $ 166,691,962 $ 42,927,335 $ 7,171,076 $ 487,249,226 As of March 31, 2016
Residential Residential
Commercial Commercial Real Estate Real Estate
&amp; Industrial Real Estate 1st Lien Jr Lien Consumer Total
Group A $ 58,289,285 $ 165,816,389 $ 159,255,456 $ 43,197,130 $ 6,790,425 $ 433,348,685
Group B 4,448,662 4,638,741 593,394 184,734 0 9,865,531
Group C 802,393 7,750,190 2,745,525 535,861 0 11,833,969
Total $ 63,540,340 $ 178,205,320 $ 162,594,375 $ 43,917,725 $ 6,790,425 $ 455,048,185 </t>
  </si>
  <si>
    <t>Loans modified as TDRs</t>
  </si>
  <si>
    <t xml:space="preserve">Three months ended March 31, 2017 Pre- Post-
Modification Modification
Outstanding Outstanding
Number of Recorded Recorded
Contracts Investment Investment
Commercial &amp; industrial 1 $41,857 $57,418
Year ended December 31, 2016 Pre- Post-
Modification Modification
Outstanding Outstanding
Number of Recorded Recorded
Contracts Investment Investment
Residential real estate - 1st lien 8 $ 572,418 $ 598,030
Residential real estate - Jr lien 2 62,819 64,977
Total 10 $ 635,237 $ 663,007
Three months ended March 31, 2016 Pre- Post-
Modification Modification
Outstanding Outstanding
Number of Recorded Recorded
Contracts Investment Investment
Residential real estate - 1st lien 5 $ 395,236 $ 412,923
Residential real estate - Jr lien 1 10,261 10,340
Total 6 $ 405,497 $ 423,263 </t>
  </si>
  <si>
    <t>TDRs payment default</t>
  </si>
  <si>
    <t xml:space="preserve">Twelve months ended March 31, 2017 Number of Recorded
Contracts Investment
Residential real estate - 1st lien 1 $ 64,218
Residential real estate - Jr lien 1 54,557
Total 2 $ 118,775
Twelve months ended December 31, 2016 Number of Recorded
Contracts Investment
Residential real estate - 1st lien 2 $ 93,230
Residential real estate - Jr lien 1 54,557
Total 3 $ 147,787
Twelve months ended March 31, 2016 Number of Recorded
Contracts Investment
Commercial 1 $ 79,158
Commercial real estate 1 146,519
Residential real estate - 1st lien 1 59,838
Total 3 $ 285,515 </t>
  </si>
  <si>
    <t>Specific allowances</t>
  </si>
  <si>
    <t>March 31, December 31,
2017 2016
Specific Allocation $ 83,100 $ 92,600</t>
  </si>
  <si>
    <t>7. Fair Value (Tables)</t>
  </si>
  <si>
    <t>Schedule Of Fair Value Assets and Liabilities On Recurring Basis</t>
  </si>
  <si>
    <t xml:space="preserve">March 31, 2017 Level 2
Assets: (market approach)
U.S. GSE debt securities $ 17,310,403
Agency MBS 13,557,523
Other investments 2,984,645
Total $ 33,852,571
December 31, 2016 Level 2
Assets: (market approach)
U.S. GSE debt securities $ 17,317,328
Agency MBS 13,154,228
Other investments 3,243,495
Total $ 33,715,051
March 31, 2016 Level 2
Assets: (market approach)
U.S. GSE debt securities $ 12,932,895
Agency MBS 13,605,704
Other investments 3,033,522
Total $ 29,572,121 </t>
  </si>
  <si>
    <t>Schedule of Fair Value Assets and Liabilities Non-recurring Basis</t>
  </si>
  <si>
    <t xml:space="preserve">March 31, 2017 Level 2
Assets: (market approach)
MSRs (1) $ 1,182,233
Impaired loans, net of related allowance 420,962
OREO 561,979
(1) Represents MSRs at lower of cost or fair
value, including MSRs deemed to be impaired and for which a valuation allowance was established to carry at fair value as of the
balance sheet dates presented.
December 31, 2016 Level 2
Assets: (market approach)
MSRs (1) $ 1,210,695
Impaired loans, net of related allowance 508,872
OREO 394,000
March 31, 2016 Level 2
Assets: (market approach)
MSRs (1) $ 1,278,982
Impaired loans, net of related allowance 113,891
OREO 465,000 (1) Represents MSRs at lower of cost or fair
value, including MSRs deemed to be impaired and for which a valuation allowance was established to carry at fair value as of the
balance sheet dates presented. </t>
  </si>
  <si>
    <t>Schedule Of Estimated Fair Values Of Financial Instruments</t>
  </si>
  <si>
    <t xml:space="preserve">March 31, 2017 Fair Fair Fair Fair
Carrying Value Value Value Value
Amount Level 1 Level 2 Level 3 Total
(Dollars in Thousands)
Financial assets:
Cash and cash equivalents $ 32,789 $ 32,789 $ 0 $ 0 $ 32,789
Securities held-to-maturity 53,880 0 54,853 0 54,853
Securities available-for-sale 33,853 0 33,853 0 33,853
Restricted equity securities 2,426 0 2,426 0 2,426
Loans and loans held-for-sale
Commercial &amp; industrial 68,306 0 48 68,936 68,984
Commercial real estate 202,504 0 728 203,903 204,631
Residential real estate - 1st lien 161,525 0 462 163,536 163,998
Residential real estate - Jr lien 41,427 0 105 41,822 41,927
Consumer 6,702 0 0 6,953 6,953
MSRs (1) 1,182 0 1,302 0 1,302
Accrued interest receivable 2,063 0 2,063 0 2,063
Financial liabilities:
Deposits
Other deposits 491,435 0 490,746 0 490,746
Brokered deposits 40,985 0 40,986 0 40,986
Short-term borrowings 10,000 0 9,998 0 9,998
Long-term borrowings 1,550 0 1,389 0 1,389
Repurchase agreements 27,747 0 27,747 0 27,747
Capital lease obligations 459 0 459 0 459
Subordinated debentures 12,887 0 12,846 0 12,846
Accrued interest payable 96 0 96 0 96 (1) Reported fair value represents all MSRs for loans serviced by
the Company at March 31, 2017, regardless of carrying amount.
December 31, 2016 Fair Fair Fair Fair
Carrying Value Value Value Value
Amount Level 1 Level 2 Level 3 Total
(Dollars in Thousands)
Financial assets:
Cash and cash equivalents $ 29,614 $ 29,614 $ 0 $ 0 $ 29,614
Securities held-to-maturity 49,887 0 51,035 0 51,035
Securities available-for-sale 33,715 0 33,715 0 33,715
Restricted equity securities 2,756 0 2,756 0 2,756
Loans and loans held-for-sale
Commercial &amp; industrial 67,972 0 48 68,727 68,775
Commercial real estate 199,136 0 601 201,560 202,161
Residential real estate - 1st lien 165,243 0 941 166,858 167,799
Residential real estate - Jr lien 42,536 0 109 42,948 43,057
Consumer 7,084 0 0 7,371 7,371
MSRs(1) 1,211 0 1,302 0 1,302
Accrued interest receivable 1,819 0 1,819 0 1,819
Financial liabilities:
Deposits
Other deposits 470,002 0 469,323 0 469,323
Brokered deposits 34,733 0 34,745 0 34,745
Short-term borrowings 30,000 0 30,000 0 30,000
Long-term borrowings 1,550 0 1,376 0 1,376
Repurchase agreements 30,423 0 30,423 0 30,423
Capital lease obligations 483 0 483 0 483
Subordinated debentures 12,887 0 12,849 0 12,849
Accrued interest payable 73 0 73 0 73 (1) Reported fair value represents all MSRs for loans serviced by
the Company at December 31, 2016, regardless of carrying amount.
March 31, 2016 Fair Fair Fair Fair
Carrying Value Value Value Value
Amount Level 1 Level 2 Level 3 Total
(Dollars in Thousands)
Financial assets:
Cash and cash equivalents $ 25,453 $ 25,453 $ 0 $ 0 $ 25,453
Securities held-to-maturity 45,552 0 46,235 0 46,235
Securities available-for-sale 29,572 0 29,572 0 29,572
Restricted equity securities 1,891 0 1,891 0 1,891
Loans and loans held-for-sale
Commercial &amp; industrial 62,773 0 204 63,772 63,976
Commercial real estate 175,807 0 907 180,164 181,071
Residential real estate - 1st lien 161,686 0 718 165,571 166,289
Residential real estate - Jr lien 43,470 0 114 44,085 44,199
Consumer 6,728 0 0 7,021 7,021
MSRs(1) 1,279 0 1,497 0 1,497
Accrued interest receivable 2,064 0 2,064 0 2,064
Financial liabilities:
Deposits
Other deposits 468,288 0 468,451 0 468,451
Brokered deposits 20,612 0 20,618 0 20,618
Short-term borrowings 10,000 0 10,000 0 10,000
Long-term borrowings 350 0 324 0 324
Repurchase agreements 25,149 0 25,149 0 25,149
Capital lease obligations 537 0 537 0 537
Subordinated debentures 12,887 0 12,516 0 12,516
Accrued interest payable 61 0 61 0 61 (1) Reported fair value represents all MSRs for loans serviced by
the Company at March 31, 2016, regardless of carrying amount. </t>
  </si>
  <si>
    <t>8. Loan Servicing (Tables)</t>
  </si>
  <si>
    <t>Schedule Of Mortgage Servicing Rights</t>
  </si>
  <si>
    <t xml:space="preserve">Three Months Ended Year Ended Three Months Ended
March 31, 2017 December 31, 2016 March 31, 2016
Balance at beginning of year $ 1,210,695 $ 1,293,079 $ 1,293,079
Mortgage servicing rights capitalized 28,466 176,705 41,424
Mortgage servicing rights amortized (56,928 ) (266,603 ) (63,035 )
Change in valuation allowance 0 7,514 7,514
Balance at end of period $ 1,182,233 $ 1,210,695 $ 1,278,982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Other investment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4. Investment Securities (Details 2) - 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Due from five to ten years, fair value</t>
  </si>
  <si>
    <t>Fair value of debt</t>
  </si>
  <si>
    <t>Held to maturity Securities</t>
  </si>
  <si>
    <t>Due from five to ten years, Amortized Cost</t>
  </si>
  <si>
    <t>Due after ten years, Amortized Cost</t>
  </si>
  <si>
    <t>Due after ten years, fair value</t>
  </si>
  <si>
    <t>4. Investment Securities (Details 3)</t>
  </si>
  <si>
    <t>Mar. 31, 2017USD ($)integer</t>
  </si>
  <si>
    <t>Mar. 31, 2016USD ($)integer</t>
  </si>
  <si>
    <t>Dec. 31, 2016USD ($)integer</t>
  </si>
  <si>
    <t>Fair Value Less than 12 months</t>
  </si>
  <si>
    <t>Unrealized Loss Less than 12 months</t>
  </si>
  <si>
    <t>Fair Value 12 months or more</t>
  </si>
  <si>
    <t>Unrealized Loss 12 months or more</t>
  </si>
  <si>
    <t>Unrealized Loss</t>
  </si>
  <si>
    <t>Number of Securities | integer</t>
  </si>
  <si>
    <t>4. Investment Securities (Details Narrative) - USD ($)</t>
  </si>
  <si>
    <t>Investment Securities Details Narrative</t>
  </si>
  <si>
    <t>Book value of available for sale securities, pledged as collateral for repurchase agreements</t>
  </si>
  <si>
    <t>Fair value of available for sale securities, pledged as collateral for repurchase agreements</t>
  </si>
  <si>
    <t>5. Loans, Allowance for Loan Losses and Credit Quality (Details) - USD ($)</t>
  </si>
  <si>
    <t>Dec. 31, 2015</t>
  </si>
  <si>
    <t>Loans and Leases Receivable Disclosure [Abstract]</t>
  </si>
  <si>
    <t>Commercial &amp; industrial</t>
  </si>
  <si>
    <t>Commercial real estate</t>
  </si>
  <si>
    <t>Residential real estate - 1st lien</t>
  </si>
  <si>
    <t>Residential real estate -Junior (Jr) lien</t>
  </si>
  <si>
    <t>Consumer</t>
  </si>
  <si>
    <t>Gross Loans</t>
  </si>
  <si>
    <t>Deduct (add):</t>
  </si>
  <si>
    <t>Allowance for loan losses</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5. Loans, Allowance for Loan Losses and Credit Quality (Details 2)</t>
  </si>
  <si>
    <t>Loans Allowance For Loan Losses And Credit Quality Details 2</t>
  </si>
  <si>
    <t>Residential mortgage loans in process of foreclosure, number of loans | integer</t>
  </si>
  <si>
    <t>Residential mortgage loans in process of foreclosure, current balance | $</t>
  </si>
  <si>
    <t>5. Loans, Allowance for Loan Losses and Credit Quality (Details 3)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4) - USD ($)</t>
  </si>
  <si>
    <t>Recorded Investment With an allowance recorded</t>
  </si>
  <si>
    <t>Unpaid Principal Balance With an allowance recorded</t>
  </si>
  <si>
    <t>Related Allowance With an allowance recorded</t>
  </si>
  <si>
    <t>Average Recorded Investment With an allowance recorded</t>
  </si>
  <si>
    <t>Recorded Investment With no related allowance recorded</t>
  </si>
  <si>
    <t>Unpaid Principal Balance With no related allowance recorded</t>
  </si>
  <si>
    <t>Average Recorded Investment With no related allowance recorded</t>
  </si>
  <si>
    <t>Recorded Investment allowance recorded</t>
  </si>
  <si>
    <t>Unpaid Principal Balance allowance recorded</t>
  </si>
  <si>
    <t>Related Allowance allowance recorded</t>
  </si>
  <si>
    <t>Average Recorded Investment Allowance recorded</t>
  </si>
  <si>
    <t>5. Loans, Allowance for Loan Losses and Credit Quality (Details 5) - USD ($)</t>
  </si>
  <si>
    <t>Group A</t>
  </si>
  <si>
    <t>Group B</t>
  </si>
  <si>
    <t>Group C</t>
  </si>
  <si>
    <t>5. Loans, Allowance for Loan Losses and Credit Quality (Details 6)</t>
  </si>
  <si>
    <t>Number of Contracts modified as TDRs | integer</t>
  </si>
  <si>
    <t>Pre-Modification Outstanding Recorded Investment</t>
  </si>
  <si>
    <t>Post- Modification Outstanding Recorded Investment</t>
  </si>
  <si>
    <t>5. Loans, Allowance for Loan Losses and Credit Quality (Details 7)</t>
  </si>
  <si>
    <t>Number of Contracts | integer</t>
  </si>
  <si>
    <t>Recorded Investment | $</t>
  </si>
  <si>
    <t>Commercial</t>
  </si>
  <si>
    <t>5. Loans, Allowance for Loan Losses and Credit Quality (Details 8) - USD ($)</t>
  </si>
  <si>
    <t>Specific Allocation</t>
  </si>
  <si>
    <t>6. Goodwill and Other Intangible Assets (Details Narrative) - USD ($)</t>
  </si>
  <si>
    <t>Accumulated amortization expense</t>
  </si>
  <si>
    <t>Amortization expense for the core deposit intangible</t>
  </si>
  <si>
    <t>7. Fair Value (Details) - Fair Value Level 2 - USD ($)</t>
  </si>
  <si>
    <t>Assets: (market approach)</t>
  </si>
  <si>
    <t>7. Fair Value (Details 1) - Fair Value Level 2 - USD ($)</t>
  </si>
  <si>
    <t>Residential mortgage servicing rights</t>
  </si>
  <si>
    <t>Impaired loans, net of related allowance</t>
  </si>
  <si>
    <t>OREO</t>
  </si>
  <si>
    <t>7. Fair Value (Details 2) - USD ($)</t>
  </si>
  <si>
    <t>Carrying Amount</t>
  </si>
  <si>
    <t>Financial assets: (Dollars in Thousands)</t>
  </si>
  <si>
    <t>Cash and cash equivalents</t>
  </si>
  <si>
    <t>Securities held-to-maturity</t>
  </si>
  <si>
    <t>Restricted equity securities</t>
  </si>
  <si>
    <t>Loans and loans held-for-sale</t>
  </si>
  <si>
    <t>Commercial &amp; Industrial</t>
  </si>
  <si>
    <t>Residential real estate - Jr. lien</t>
  </si>
  <si>
    <t>Mortgage servicing rights</t>
  </si>
  <si>
    <t>Deposits</t>
  </si>
  <si>
    <t>Deposits, Other deposits</t>
  </si>
  <si>
    <t>Deposits, Brokered deposits</t>
  </si>
  <si>
    <t>Federal funds purchased and short-term borrowings</t>
  </si>
  <si>
    <t>Long-term borrowings</t>
  </si>
  <si>
    <t>Subordinated debentures</t>
  </si>
  <si>
    <t>Accrued interest payable</t>
  </si>
  <si>
    <t>Fair Value Level 1</t>
  </si>
  <si>
    <t>Fair Value Level 2</t>
  </si>
  <si>
    <t>Fair Value Level 3</t>
  </si>
  <si>
    <t>8. Loan Servicing (Details) - USD ($)</t>
  </si>
  <si>
    <t>Balance at beginning of year</t>
  </si>
  <si>
    <t>Mortgage servicing rights capitalized</t>
  </si>
  <si>
    <t>Mortgage servicing rights amortized</t>
  </si>
  <si>
    <t>Change in valuation allowance</t>
  </si>
  <si>
    <t>Balance at end of period</t>
  </si>
  <si>
    <t>10. Subsequent Event (Details)</t>
  </si>
  <si>
    <t>Mar. 31, 2017USD ($)</t>
  </si>
  <si>
    <t>Subsequent Event [Member]</t>
  </si>
  <si>
    <t>Dividend accr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728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197</v>
      </c>
    </row>
    <row r="5" spans="1:2">
      <c r="A5" s="4" t="s">
        <v>236</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7275640</v>
      </c>
      <c r="C3" s="7" t="n">
        <v>10943344</v>
      </c>
      <c r="D3" s="7" t="n">
        <v>9397008</v>
      </c>
    </row>
    <row r="4" spans="1:4">
      <c r="A4" s="4" t="s">
        <v>32</v>
      </c>
      <c r="B4" s="5" t="n">
        <v>15513549</v>
      </c>
      <c r="C4" s="5" t="n">
        <v>18670942</v>
      </c>
      <c r="D4" s="5" t="n">
        <v>16055662</v>
      </c>
    </row>
    <row r="5" spans="1:4">
      <c r="A5" s="4" t="s">
        <v>33</v>
      </c>
      <c r="B5" s="5" t="n">
        <v>32789189</v>
      </c>
      <c r="C5" s="5" t="n">
        <v>29614286</v>
      </c>
      <c r="D5" s="5" t="n">
        <v>25452670</v>
      </c>
    </row>
    <row r="6" spans="1:4">
      <c r="A6" s="4" t="s">
        <v>34</v>
      </c>
      <c r="B6" s="5" t="n">
        <v>53879934</v>
      </c>
      <c r="C6" s="5" t="n">
        <v>49886631</v>
      </c>
      <c r="D6" s="5" t="n">
        <v>45551714</v>
      </c>
    </row>
    <row r="7" spans="1:4">
      <c r="A7" s="4" t="s">
        <v>35</v>
      </c>
      <c r="B7" s="5" t="n">
        <v>33852571</v>
      </c>
      <c r="C7" s="5" t="n">
        <v>33715051</v>
      </c>
      <c r="D7" s="5" t="n">
        <v>29572121</v>
      </c>
    </row>
    <row r="8" spans="1:4">
      <c r="A8" s="4" t="s">
        <v>36</v>
      </c>
      <c r="B8" s="5" t="n">
        <v>2426050</v>
      </c>
      <c r="C8" s="5" t="n">
        <v>2755850</v>
      </c>
      <c r="D8" s="5" t="n">
        <v>1891250</v>
      </c>
    </row>
    <row r="9" spans="1:4">
      <c r="A9" s="4" t="s">
        <v>37</v>
      </c>
      <c r="B9" s="5" t="n">
        <v>0</v>
      </c>
      <c r="C9" s="5" t="n">
        <v>0</v>
      </c>
      <c r="D9" s="5" t="n">
        <v>525200</v>
      </c>
    </row>
    <row r="10" spans="1:4">
      <c r="A10" s="4" t="s">
        <v>38</v>
      </c>
      <c r="B10" s="5" t="n">
        <v>485722245</v>
      </c>
      <c r="C10" s="5" t="n">
        <v>487249226</v>
      </c>
      <c r="D10" s="5" t="n">
        <v>455048185</v>
      </c>
    </row>
    <row r="11" spans="1:4">
      <c r="A11" s="4" t="s">
        <v>39</v>
      </c>
      <c r="B11" s="5" t="n">
        <v>-5258440</v>
      </c>
      <c r="C11" s="5" t="n">
        <v>-5278445</v>
      </c>
      <c r="D11" s="5" t="n">
        <v>-5109488</v>
      </c>
    </row>
    <row r="12" spans="1:4">
      <c r="A12" s="4" t="s">
        <v>40</v>
      </c>
      <c r="B12" s="5" t="n">
        <v>321285</v>
      </c>
      <c r="C12" s="5" t="n">
        <v>310130</v>
      </c>
      <c r="D12" s="5" t="n">
        <v>315050</v>
      </c>
    </row>
    <row r="13" spans="1:4">
      <c r="A13" s="4" t="s">
        <v>41</v>
      </c>
      <c r="B13" s="5" t="n">
        <v>480785090</v>
      </c>
      <c r="C13" s="5" t="n">
        <v>482280911</v>
      </c>
      <c r="D13" s="5" t="n">
        <v>450253747</v>
      </c>
    </row>
    <row r="14" spans="1:4">
      <c r="A14" s="4" t="s">
        <v>42</v>
      </c>
      <c r="B14" s="5" t="n">
        <v>10629125</v>
      </c>
      <c r="C14" s="5" t="n">
        <v>10830556</v>
      </c>
      <c r="D14" s="5" t="n">
        <v>11251819</v>
      </c>
    </row>
    <row r="15" spans="1:4">
      <c r="A15" s="4" t="s">
        <v>43</v>
      </c>
      <c r="B15" s="5" t="n">
        <v>2062875</v>
      </c>
      <c r="C15" s="5" t="n">
        <v>1818510</v>
      </c>
      <c r="D15" s="5" t="n">
        <v>2064364</v>
      </c>
    </row>
    <row r="16" spans="1:4">
      <c r="A16" s="4" t="s">
        <v>44</v>
      </c>
      <c r="B16" s="5" t="n">
        <v>4649557</v>
      </c>
      <c r="C16" s="5" t="n">
        <v>4625406</v>
      </c>
      <c r="D16" s="5" t="n">
        <v>4546589</v>
      </c>
    </row>
    <row r="17" spans="1:4">
      <c r="A17" s="4" t="s">
        <v>45</v>
      </c>
      <c r="B17" s="5" t="n">
        <v>204516</v>
      </c>
      <c r="C17" s="5" t="n">
        <v>272691</v>
      </c>
      <c r="D17" s="5" t="n">
        <v>477211</v>
      </c>
    </row>
    <row r="18" spans="1:4">
      <c r="A18" s="4" t="s">
        <v>46</v>
      </c>
      <c r="B18" s="5" t="n">
        <v>11574269</v>
      </c>
      <c r="C18" s="5" t="n">
        <v>11574269</v>
      </c>
      <c r="D18" s="5" t="n">
        <v>11574269</v>
      </c>
    </row>
    <row r="19" spans="1:4">
      <c r="A19" s="4" t="s">
        <v>47</v>
      </c>
      <c r="B19" s="5" t="n">
        <v>561979</v>
      </c>
      <c r="C19" s="5" t="n">
        <v>394000</v>
      </c>
      <c r="D19" s="5" t="n">
        <v>465000</v>
      </c>
    </row>
    <row r="20" spans="1:4">
      <c r="A20" s="4" t="s">
        <v>48</v>
      </c>
      <c r="B20" s="5" t="n">
        <v>9484895</v>
      </c>
      <c r="C20" s="5" t="n">
        <v>9885504</v>
      </c>
      <c r="D20" s="5" t="n">
        <v>9783374</v>
      </c>
    </row>
    <row r="21" spans="1:4">
      <c r="A21" s="4" t="s">
        <v>49</v>
      </c>
      <c r="B21" s="5" t="n">
        <v>642900050</v>
      </c>
      <c r="C21" s="5" t="n">
        <v>637653665</v>
      </c>
      <c r="D21" s="5" t="n">
        <v>593409328</v>
      </c>
    </row>
    <row r="22" spans="1:4">
      <c r="A22" s="3" t="s">
        <v>50</v>
      </c>
    </row>
    <row r="23" spans="1:4">
      <c r="A23" s="4" t="s">
        <v>51</v>
      </c>
      <c r="B23" s="5" t="n">
        <v>105880429</v>
      </c>
      <c r="C23" s="5" t="n">
        <v>104472268</v>
      </c>
      <c r="D23" s="5" t="n">
        <v>91019639</v>
      </c>
    </row>
    <row r="24" spans="1:4">
      <c r="A24" s="4" t="s">
        <v>52</v>
      </c>
      <c r="B24" s="5" t="n">
        <v>121953444</v>
      </c>
      <c r="C24" s="5" t="n">
        <v>118053360</v>
      </c>
      <c r="D24" s="5" t="n">
        <v>117208113</v>
      </c>
    </row>
    <row r="25" spans="1:4">
      <c r="A25" s="4" t="s">
        <v>53</v>
      </c>
      <c r="B25" s="5" t="n">
        <v>86938154</v>
      </c>
      <c r="C25" s="5" t="n">
        <v>79042619</v>
      </c>
      <c r="D25" s="5" t="n">
        <v>86652637</v>
      </c>
    </row>
    <row r="26" spans="1:4">
      <c r="A26" s="4" t="s">
        <v>54</v>
      </c>
      <c r="B26" s="5" t="n">
        <v>96883558</v>
      </c>
      <c r="C26" s="5" t="n">
        <v>86776856</v>
      </c>
      <c r="D26" s="5" t="n">
        <v>85327489</v>
      </c>
    </row>
    <row r="27" spans="1:4">
      <c r="A27" s="4" t="s">
        <v>55</v>
      </c>
      <c r="B27" s="5" t="n">
        <v>19913160</v>
      </c>
      <c r="C27" s="5" t="n">
        <v>19274880</v>
      </c>
      <c r="D27" s="5" t="n">
        <v>13306128</v>
      </c>
    </row>
    <row r="28" spans="1:4">
      <c r="A28" s="4" t="s">
        <v>56</v>
      </c>
      <c r="B28" s="5" t="n">
        <v>100850953</v>
      </c>
      <c r="C28" s="5" t="n">
        <v>97115049</v>
      </c>
      <c r="D28" s="5" t="n">
        <v>95386130</v>
      </c>
    </row>
    <row r="29" spans="1:4">
      <c r="A29" s="4" t="s">
        <v>57</v>
      </c>
      <c r="B29" s="5" t="n">
        <v>532419698</v>
      </c>
      <c r="C29" s="5" t="n">
        <v>504735032</v>
      </c>
      <c r="D29" s="5" t="n">
        <v>488900136</v>
      </c>
    </row>
    <row r="30" spans="1:4">
      <c r="A30" s="4" t="s">
        <v>58</v>
      </c>
      <c r="B30" s="5" t="n">
        <v>11550000</v>
      </c>
      <c r="C30" s="5" t="n">
        <v>31550000</v>
      </c>
      <c r="D30" s="5" t="n">
        <v>10350000</v>
      </c>
    </row>
    <row r="31" spans="1:4">
      <c r="A31" s="4" t="s">
        <v>59</v>
      </c>
      <c r="B31" s="5" t="n">
        <v>27747451</v>
      </c>
      <c r="C31" s="5" t="n">
        <v>30423195</v>
      </c>
      <c r="D31" s="5" t="n">
        <v>25149039</v>
      </c>
    </row>
    <row r="32" spans="1:4">
      <c r="A32" s="4" t="s">
        <v>60</v>
      </c>
      <c r="B32" s="5" t="n">
        <v>459443</v>
      </c>
      <c r="C32" s="5" t="n">
        <v>483161</v>
      </c>
      <c r="D32" s="5" t="n">
        <v>537028</v>
      </c>
    </row>
    <row r="33" spans="1:4">
      <c r="A33" s="4" t="s">
        <v>61</v>
      </c>
      <c r="B33" s="5" t="n">
        <v>12887000</v>
      </c>
      <c r="C33" s="5" t="n">
        <v>12887000</v>
      </c>
      <c r="D33" s="5" t="n">
        <v>12887000</v>
      </c>
    </row>
    <row r="34" spans="1:4">
      <c r="A34" s="4" t="s">
        <v>62</v>
      </c>
      <c r="B34" s="5" t="n">
        <v>2649027</v>
      </c>
      <c r="C34" s="5" t="n">
        <v>3123760</v>
      </c>
      <c r="D34" s="5" t="n">
        <v>3382769</v>
      </c>
    </row>
    <row r="35" spans="1:4">
      <c r="A35" s="4" t="s">
        <v>63</v>
      </c>
      <c r="B35" s="5" t="n">
        <v>587712619</v>
      </c>
      <c r="C35" s="5" t="n">
        <v>583202148</v>
      </c>
      <c r="D35" s="5" t="n">
        <v>541205972</v>
      </c>
    </row>
    <row r="36" spans="1:4">
      <c r="A36" s="3" t="s">
        <v>64</v>
      </c>
    </row>
    <row r="37" spans="1:4">
      <c r="A37" s="4" t="s">
        <v>65</v>
      </c>
      <c r="B37" s="5" t="n">
        <v>2500000</v>
      </c>
      <c r="C37" s="5" t="n">
        <v>2500000</v>
      </c>
      <c r="D37" s="5" t="n">
        <v>2500000</v>
      </c>
    </row>
    <row r="38" spans="1:4">
      <c r="A38" s="4" t="s">
        <v>66</v>
      </c>
      <c r="B38" s="5" t="n">
        <v>13207693</v>
      </c>
      <c r="C38" s="5" t="n">
        <v>13172633</v>
      </c>
      <c r="D38" s="5" t="n">
        <v>13051048</v>
      </c>
    </row>
    <row r="39" spans="1:4">
      <c r="A39" s="4" t="s">
        <v>67</v>
      </c>
      <c r="B39" s="5" t="n">
        <v>31008521</v>
      </c>
      <c r="C39" s="5" t="n">
        <v>30825658</v>
      </c>
      <c r="D39" s="5" t="n">
        <v>30268924</v>
      </c>
    </row>
    <row r="40" spans="1:4">
      <c r="A40" s="4" t="s">
        <v>68</v>
      </c>
      <c r="B40" s="5" t="n">
        <v>11197709</v>
      </c>
      <c r="C40" s="5" t="n">
        <v>10666782</v>
      </c>
      <c r="D40" s="5" t="n">
        <v>8830533</v>
      </c>
    </row>
    <row r="41" spans="1:4">
      <c r="A41" s="4" t="s">
        <v>69</v>
      </c>
      <c r="B41" s="5" t="n">
        <v>-103715</v>
      </c>
      <c r="C41" s="5" t="n">
        <v>-90779</v>
      </c>
      <c r="D41" s="5" t="n">
        <v>175628</v>
      </c>
    </row>
    <row r="42" spans="1:4">
      <c r="A42" s="4" t="s">
        <v>70</v>
      </c>
      <c r="B42" s="5" t="n">
        <v>-2622777</v>
      </c>
      <c r="C42" s="5" t="n">
        <v>-2622777</v>
      </c>
      <c r="D42" s="5" t="n">
        <v>-2622777</v>
      </c>
    </row>
    <row r="43" spans="1:4">
      <c r="A43" s="4" t="s">
        <v>71</v>
      </c>
      <c r="B43" s="5" t="n">
        <v>55187431</v>
      </c>
      <c r="C43" s="5" t="n">
        <v>54451517</v>
      </c>
      <c r="D43" s="5" t="n">
        <v>52203356</v>
      </c>
    </row>
    <row r="44" spans="1:4">
      <c r="A44" s="4" t="s">
        <v>72</v>
      </c>
      <c r="B44" s="7" t="n">
        <v>642900050</v>
      </c>
      <c r="C44" s="7" t="n">
        <v>637653665</v>
      </c>
      <c r="D44" s="7" t="n">
        <v>593409328</v>
      </c>
    </row>
    <row r="45" spans="1:4">
      <c r="A45" s="4" t="s">
        <v>73</v>
      </c>
      <c r="B45" s="8" t="n">
        <v>10.39</v>
      </c>
      <c r="C45" s="8" t="n">
        <v>10.27</v>
      </c>
      <c r="D45" s="8" t="n">
        <v>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9</v>
      </c>
    </row>
    <row r="3" spans="1:3">
      <c r="A3" s="3" t="s">
        <v>203</v>
      </c>
    </row>
    <row r="4" spans="1:3">
      <c r="A4" s="4" t="s">
        <v>281</v>
      </c>
      <c r="B4" s="7" t="n">
        <v>1414216</v>
      </c>
      <c r="C4" s="7" t="n">
        <v>1169494</v>
      </c>
    </row>
    <row r="5" spans="1:3">
      <c r="A5" s="4" t="s">
        <v>282</v>
      </c>
      <c r="B5" s="5" t="n">
        <v>23438</v>
      </c>
      <c r="C5" s="5" t="n">
        <v>21875</v>
      </c>
    </row>
    <row r="6" spans="1:3">
      <c r="A6" s="4" t="s">
        <v>283</v>
      </c>
      <c r="B6" s="7" t="n">
        <v>1390778</v>
      </c>
      <c r="C6" s="7" t="n">
        <v>1147619</v>
      </c>
    </row>
    <row r="7" spans="1:3">
      <c r="A7" s="4" t="s">
        <v>284</v>
      </c>
      <c r="B7" s="5" t="n">
        <v>5063128</v>
      </c>
      <c r="C7" s="5" t="n">
        <v>5000144</v>
      </c>
    </row>
    <row r="8" spans="1:3">
      <c r="A8" s="4" t="s">
        <v>119</v>
      </c>
      <c r="B8" s="8" t="n">
        <v>0.27</v>
      </c>
      <c r="C8" s="8" t="n">
        <v>0.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85</v>
      </c>
      <c r="B1" s="2" t="s">
        <v>1</v>
      </c>
      <c r="D1" s="2" t="s">
        <v>286</v>
      </c>
    </row>
    <row r="2" spans="1:4">
      <c r="B2" s="2" t="s">
        <v>2</v>
      </c>
      <c r="C2" s="2" t="s">
        <v>29</v>
      </c>
      <c r="D2" s="2" t="s">
        <v>28</v>
      </c>
    </row>
    <row r="3" spans="1:4">
      <c r="A3" s="3" t="s">
        <v>287</v>
      </c>
    </row>
    <row r="4" spans="1:4">
      <c r="A4" s="4" t="s">
        <v>288</v>
      </c>
      <c r="B4" s="7" t="n">
        <v>34009715</v>
      </c>
      <c r="C4" s="7" t="n">
        <v>29306018</v>
      </c>
      <c r="D4" s="7" t="n">
        <v>33852595</v>
      </c>
    </row>
    <row r="5" spans="1:4">
      <c r="A5" s="4" t="s">
        <v>289</v>
      </c>
      <c r="B5" s="5" t="n">
        <v>34710</v>
      </c>
      <c r="C5" s="5" t="n">
        <v>281777</v>
      </c>
      <c r="D5" s="5" t="n">
        <v>53697</v>
      </c>
    </row>
    <row r="6" spans="1:4">
      <c r="A6" s="4" t="s">
        <v>290</v>
      </c>
      <c r="B6" s="5" t="n">
        <v>191854</v>
      </c>
      <c r="C6" s="5" t="n">
        <v>15674</v>
      </c>
      <c r="D6" s="5" t="n">
        <v>191241</v>
      </c>
    </row>
    <row r="7" spans="1:4">
      <c r="A7" s="4" t="s">
        <v>291</v>
      </c>
      <c r="B7" s="5" t="n">
        <v>33852571</v>
      </c>
      <c r="C7" s="5" t="n">
        <v>29572121</v>
      </c>
      <c r="D7" s="5" t="n">
        <v>33715051</v>
      </c>
    </row>
    <row r="8" spans="1:4">
      <c r="A8" s="4" t="s">
        <v>292</v>
      </c>
    </row>
    <row r="9" spans="1:4">
      <c r="A9" s="3" t="s">
        <v>287</v>
      </c>
    </row>
    <row r="10" spans="1:4">
      <c r="A10" s="4" t="s">
        <v>288</v>
      </c>
      <c r="B10" s="5" t="n">
        <v>17361110</v>
      </c>
      <c r="C10" s="5" t="n">
        <v>12817362</v>
      </c>
      <c r="D10" s="5" t="n">
        <v>17365805</v>
      </c>
    </row>
    <row r="11" spans="1:4">
      <c r="A11" s="4" t="s">
        <v>289</v>
      </c>
      <c r="B11" s="5" t="n">
        <v>18840</v>
      </c>
      <c r="C11" s="5" t="n">
        <v>115533</v>
      </c>
      <c r="D11" s="5" t="n">
        <v>24854</v>
      </c>
    </row>
    <row r="12" spans="1:4">
      <c r="A12" s="4" t="s">
        <v>290</v>
      </c>
      <c r="B12" s="5" t="n">
        <v>69547</v>
      </c>
      <c r="C12" s="5" t="n">
        <v>0</v>
      </c>
      <c r="D12" s="5" t="n">
        <v>73331</v>
      </c>
    </row>
    <row r="13" spans="1:4">
      <c r="A13" s="4" t="s">
        <v>291</v>
      </c>
      <c r="B13" s="5" t="n">
        <v>17310403</v>
      </c>
      <c r="C13" s="5" t="n">
        <v>12932895</v>
      </c>
      <c r="D13" s="5" t="n">
        <v>17317328</v>
      </c>
    </row>
    <row r="14" spans="1:4">
      <c r="A14" s="4" t="s">
        <v>293</v>
      </c>
    </row>
    <row r="15" spans="1:4">
      <c r="A15" s="3" t="s">
        <v>287</v>
      </c>
    </row>
    <row r="16" spans="1:4">
      <c r="A16" s="4" t="s">
        <v>288</v>
      </c>
      <c r="B16" s="5" t="n">
        <v>13675605</v>
      </c>
      <c r="C16" s="5" t="n">
        <v>13515656</v>
      </c>
      <c r="D16" s="5" t="n">
        <v>13265790</v>
      </c>
    </row>
    <row r="17" spans="1:4">
      <c r="A17" s="4" t="s">
        <v>289</v>
      </c>
      <c r="B17" s="5" t="n">
        <v>543</v>
      </c>
      <c r="C17" s="5" t="n">
        <v>105722</v>
      </c>
      <c r="D17" s="5" t="n">
        <v>3896</v>
      </c>
    </row>
    <row r="18" spans="1:4">
      <c r="A18" s="4" t="s">
        <v>290</v>
      </c>
      <c r="B18" s="5" t="n">
        <v>118625</v>
      </c>
      <c r="C18" s="5" t="n">
        <v>15674</v>
      </c>
      <c r="D18" s="5" t="n">
        <v>115458</v>
      </c>
    </row>
    <row r="19" spans="1:4">
      <c r="A19" s="4" t="s">
        <v>291</v>
      </c>
      <c r="B19" s="5" t="n">
        <v>13557523</v>
      </c>
      <c r="C19" s="5" t="n">
        <v>13605704</v>
      </c>
      <c r="D19" s="5" t="n">
        <v>13154228</v>
      </c>
    </row>
    <row r="20" spans="1:4">
      <c r="A20" s="4" t="s">
        <v>294</v>
      </c>
    </row>
    <row r="21" spans="1:4">
      <c r="A21" s="3" t="s">
        <v>287</v>
      </c>
    </row>
    <row r="22" spans="1:4">
      <c r="A22" s="4" t="s">
        <v>288</v>
      </c>
      <c r="B22" s="5" t="n">
        <v>2973000</v>
      </c>
      <c r="C22" s="5" t="n">
        <v>2973000</v>
      </c>
      <c r="D22" s="5" t="n">
        <v>3221000</v>
      </c>
    </row>
    <row r="23" spans="1:4">
      <c r="A23" s="4" t="s">
        <v>289</v>
      </c>
      <c r="B23" s="5" t="n">
        <v>15327</v>
      </c>
      <c r="C23" s="5" t="n">
        <v>60522</v>
      </c>
      <c r="D23" s="5" t="n">
        <v>24947</v>
      </c>
    </row>
    <row r="24" spans="1:4">
      <c r="A24" s="4" t="s">
        <v>290</v>
      </c>
      <c r="B24" s="5" t="n">
        <v>3682</v>
      </c>
      <c r="C24" s="5" t="n">
        <v>0</v>
      </c>
      <c r="D24" s="5" t="n">
        <v>2452</v>
      </c>
    </row>
    <row r="25" spans="1:4">
      <c r="A25" s="4" t="s">
        <v>291</v>
      </c>
      <c r="B25" s="7" t="n">
        <v>2984645</v>
      </c>
      <c r="C25" s="7" t="n">
        <v>3033522</v>
      </c>
      <c r="D25" s="7" t="n">
        <v>32434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95</v>
      </c>
      <c r="B1" s="2" t="s">
        <v>1</v>
      </c>
      <c r="D1" s="2" t="s">
        <v>286</v>
      </c>
    </row>
    <row r="2" spans="1:4">
      <c r="B2" s="2" t="s">
        <v>2</v>
      </c>
      <c r="C2" s="2" t="s">
        <v>29</v>
      </c>
      <c r="D2" s="2" t="s">
        <v>28</v>
      </c>
    </row>
    <row r="3" spans="1:4">
      <c r="A3" s="3" t="s">
        <v>296</v>
      </c>
    </row>
    <row r="4" spans="1:4">
      <c r="A4" s="4" t="s">
        <v>297</v>
      </c>
      <c r="B4" s="7" t="n">
        <v>54853000</v>
      </c>
      <c r="C4" s="7" t="n">
        <v>46235000</v>
      </c>
      <c r="D4" s="7" t="n">
        <v>51035000</v>
      </c>
    </row>
    <row r="5" spans="1:4">
      <c r="A5" s="4" t="s">
        <v>298</v>
      </c>
    </row>
    <row r="6" spans="1:4">
      <c r="A6" s="3" t="s">
        <v>296</v>
      </c>
    </row>
    <row r="7" spans="1:4">
      <c r="A7" s="4" t="s">
        <v>299</v>
      </c>
      <c r="B7" s="5" t="n">
        <v>53879934</v>
      </c>
      <c r="C7" s="5" t="n">
        <v>45551714</v>
      </c>
      <c r="D7" s="5" t="n">
        <v>49886631</v>
      </c>
    </row>
    <row r="8" spans="1:4">
      <c r="A8" s="4" t="s">
        <v>300</v>
      </c>
      <c r="B8" s="5" t="n">
        <v>973066</v>
      </c>
      <c r="C8" s="5" t="n">
        <v>683286</v>
      </c>
      <c r="D8" s="5" t="n">
        <v>1148369</v>
      </c>
    </row>
    <row r="9" spans="1:4">
      <c r="A9" s="4" t="s">
        <v>301</v>
      </c>
      <c r="B9" s="5" t="n">
        <v>0</v>
      </c>
      <c r="C9" s="5" t="n">
        <v>0</v>
      </c>
      <c r="D9" s="5" t="n">
        <v>0</v>
      </c>
    </row>
    <row r="10" spans="1:4">
      <c r="A10" s="4" t="s">
        <v>297</v>
      </c>
      <c r="B10" s="7" t="n">
        <v>54853000</v>
      </c>
      <c r="C10" s="7" t="n">
        <v>46235000</v>
      </c>
      <c r="D10" s="7" t="n">
        <v>5103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2</v>
      </c>
      <c r="B1" s="2" t="s">
        <v>2</v>
      </c>
      <c r="C1" s="2" t="s">
        <v>28</v>
      </c>
      <c r="D1" s="2" t="s">
        <v>29</v>
      </c>
    </row>
    <row r="2" spans="1:4">
      <c r="A2" s="4" t="s">
        <v>287</v>
      </c>
    </row>
    <row r="3" spans="1:4">
      <c r="A3" s="3" t="s">
        <v>303</v>
      </c>
    </row>
    <row r="4" spans="1:4">
      <c r="A4" s="4" t="s">
        <v>304</v>
      </c>
      <c r="B4" s="7" t="n">
        <v>3002965</v>
      </c>
      <c r="C4" s="7" t="n">
        <v>2006027</v>
      </c>
      <c r="D4" s="7" t="n">
        <v>3063730</v>
      </c>
    </row>
    <row r="5" spans="1:4">
      <c r="A5" s="4" t="s">
        <v>305</v>
      </c>
      <c r="B5" s="5" t="n">
        <v>16086145</v>
      </c>
      <c r="C5" s="5" t="n">
        <v>17335778</v>
      </c>
      <c r="D5" s="5" t="n">
        <v>12481632</v>
      </c>
    </row>
    <row r="6" spans="1:4">
      <c r="A6" s="4" t="s">
        <v>306</v>
      </c>
      <c r="B6" s="5" t="n">
        <v>1245000</v>
      </c>
      <c r="C6" s="5" t="n">
        <v>1245000</v>
      </c>
      <c r="D6" s="5" t="n">
        <v>245000</v>
      </c>
    </row>
    <row r="7" spans="1:4">
      <c r="A7" s="4" t="s">
        <v>307</v>
      </c>
      <c r="B7" s="5" t="n">
        <v>13675605</v>
      </c>
      <c r="C7" s="5" t="n">
        <v>13265790</v>
      </c>
      <c r="D7" s="5" t="n">
        <v>13515656</v>
      </c>
    </row>
    <row r="8" spans="1:4">
      <c r="A8" s="4" t="s">
        <v>308</v>
      </c>
      <c r="B8" s="5" t="n">
        <v>34009715</v>
      </c>
      <c r="C8" s="5" t="n">
        <v>33852595</v>
      </c>
      <c r="D8" s="5" t="n">
        <v>29306018</v>
      </c>
    </row>
    <row r="9" spans="1:4">
      <c r="A9" s="3" t="s">
        <v>309</v>
      </c>
    </row>
    <row r="10" spans="1:4">
      <c r="A10" s="4" t="s">
        <v>310</v>
      </c>
      <c r="B10" s="5" t="n">
        <v>3006801</v>
      </c>
      <c r="C10" s="5" t="n">
        <v>2010287</v>
      </c>
      <c r="D10" s="5" t="n">
        <v>3071337</v>
      </c>
    </row>
    <row r="11" spans="1:4">
      <c r="A11" s="4" t="s">
        <v>311</v>
      </c>
      <c r="B11" s="5" t="n">
        <v>16070906</v>
      </c>
      <c r="C11" s="5" t="n">
        <v>17329503</v>
      </c>
      <c r="D11" s="5" t="n">
        <v>12650080</v>
      </c>
    </row>
    <row r="12" spans="1:4">
      <c r="A12" s="4" t="s">
        <v>312</v>
      </c>
      <c r="B12" s="5" t="n">
        <v>1217341</v>
      </c>
      <c r="C12" s="5" t="n">
        <v>1221033</v>
      </c>
      <c r="D12" s="5" t="n">
        <v>245000</v>
      </c>
    </row>
    <row r="13" spans="1:4">
      <c r="A13" s="4" t="s">
        <v>307</v>
      </c>
      <c r="B13" s="5" t="n">
        <v>13557523</v>
      </c>
      <c r="C13" s="5" t="n">
        <v>13154228</v>
      </c>
      <c r="D13" s="5" t="n">
        <v>13605704</v>
      </c>
    </row>
    <row r="14" spans="1:4">
      <c r="A14" s="4" t="s">
        <v>313</v>
      </c>
      <c r="B14" s="5" t="n">
        <v>33852571</v>
      </c>
      <c r="C14" s="5" t="n">
        <v>33715051</v>
      </c>
      <c r="D14" s="5" t="n">
        <v>29572121</v>
      </c>
    </row>
    <row r="15" spans="1:4">
      <c r="A15" s="4" t="s">
        <v>314</v>
      </c>
    </row>
    <row r="16" spans="1:4">
      <c r="A16" s="3" t="s">
        <v>303</v>
      </c>
    </row>
    <row r="17" spans="1:4">
      <c r="A17" s="4" t="s">
        <v>304</v>
      </c>
      <c r="B17" s="5" t="n">
        <v>29666554</v>
      </c>
      <c r="C17" s="5" t="n">
        <v>25368725</v>
      </c>
      <c r="D17" s="5" t="n">
        <v>30042445</v>
      </c>
    </row>
    <row r="18" spans="1:4">
      <c r="A18" s="4" t="s">
        <v>305</v>
      </c>
      <c r="B18" s="5" t="n">
        <v>3905257</v>
      </c>
      <c r="C18" s="5" t="n">
        <v>4030900</v>
      </c>
      <c r="D18" s="5" t="n">
        <v>3864268</v>
      </c>
    </row>
    <row r="19" spans="1:4">
      <c r="A19" s="4" t="s">
        <v>315</v>
      </c>
      <c r="B19" s="5" t="n">
        <v>3950402</v>
      </c>
      <c r="C19" s="5" t="n">
        <v>4013242</v>
      </c>
      <c r="D19" s="5" t="n">
        <v>3235317</v>
      </c>
    </row>
    <row r="20" spans="1:4">
      <c r="A20" s="4" t="s">
        <v>316</v>
      </c>
      <c r="B20" s="5" t="n">
        <v>16357721</v>
      </c>
      <c r="C20" s="5" t="n">
        <v>16473764</v>
      </c>
      <c r="D20" s="5" t="n">
        <v>8409684</v>
      </c>
    </row>
    <row r="21" spans="1:4">
      <c r="A21" s="4" t="s">
        <v>308</v>
      </c>
      <c r="B21" s="5" t="n">
        <v>53879934</v>
      </c>
      <c r="C21" s="5" t="n">
        <v>49886631</v>
      </c>
      <c r="D21" s="5" t="n">
        <v>45551714</v>
      </c>
    </row>
    <row r="22" spans="1:4">
      <c r="A22" s="3" t="s">
        <v>309</v>
      </c>
    </row>
    <row r="23" spans="1:4">
      <c r="A23" s="4" t="s">
        <v>310</v>
      </c>
      <c r="B23" s="5" t="n">
        <v>29667000</v>
      </c>
      <c r="C23" s="5" t="n">
        <v>25369000</v>
      </c>
      <c r="D23" s="5" t="n">
        <v>30042000</v>
      </c>
    </row>
    <row r="24" spans="1:4">
      <c r="A24" s="4" t="s">
        <v>311</v>
      </c>
      <c r="B24" s="5" t="n">
        <v>4148000</v>
      </c>
      <c r="C24" s="5" t="n">
        <v>4318000</v>
      </c>
      <c r="D24" s="5" t="n">
        <v>4035000</v>
      </c>
    </row>
    <row r="25" spans="1:4">
      <c r="A25" s="4" t="s">
        <v>312</v>
      </c>
      <c r="B25" s="5" t="n">
        <v>4194000</v>
      </c>
      <c r="C25" s="5" t="n">
        <v>4300000</v>
      </c>
      <c r="D25" s="5" t="n">
        <v>3407000</v>
      </c>
    </row>
    <row r="26" spans="1:4">
      <c r="A26" s="4" t="s">
        <v>317</v>
      </c>
      <c r="B26" s="5" t="n">
        <v>16844000</v>
      </c>
      <c r="C26" s="5" t="n">
        <v>17048000</v>
      </c>
      <c r="D26" s="5" t="n">
        <v>8751000</v>
      </c>
    </row>
    <row r="27" spans="1:4">
      <c r="A27" s="4" t="s">
        <v>313</v>
      </c>
      <c r="B27" s="7" t="n">
        <v>54853000</v>
      </c>
      <c r="C27" s="7" t="n">
        <v>51035000</v>
      </c>
      <c r="D27" s="7" t="n">
        <v>462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28"/>
    <col customWidth="1" max="3" min="3" width="28"/>
    <col customWidth="1" max="4" min="4" width="28"/>
  </cols>
  <sheetData>
    <row r="1" spans="1:4">
      <c r="A1" s="1" t="s">
        <v>318</v>
      </c>
      <c r="B1" s="2" t="s">
        <v>1</v>
      </c>
      <c r="D1" s="2" t="s">
        <v>286</v>
      </c>
    </row>
    <row r="2" spans="1:4">
      <c r="B2" s="2" t="s">
        <v>319</v>
      </c>
      <c r="C2" s="2" t="s">
        <v>320</v>
      </c>
      <c r="D2" s="2" t="s">
        <v>321</v>
      </c>
    </row>
    <row r="3" spans="1:4">
      <c r="A3" s="4" t="s">
        <v>322</v>
      </c>
      <c r="B3" s="7" t="n">
        <v>18937838</v>
      </c>
      <c r="C3" s="7" t="n">
        <v>3064237</v>
      </c>
      <c r="D3" s="7" t="n">
        <v>16374934</v>
      </c>
    </row>
    <row r="4" spans="1:4">
      <c r="A4" s="4" t="s">
        <v>323</v>
      </c>
      <c r="B4" s="5" t="n">
        <v>177906</v>
      </c>
      <c r="C4" s="5" t="n">
        <v>15674</v>
      </c>
      <c r="D4" s="5" t="n">
        <v>191241</v>
      </c>
    </row>
    <row r="5" spans="1:4">
      <c r="A5" s="4" t="s">
        <v>324</v>
      </c>
      <c r="B5" s="5" t="n">
        <v>1048513</v>
      </c>
      <c r="C5" s="5" t="n">
        <v>0</v>
      </c>
      <c r="D5" s="5" t="n">
        <v>0</v>
      </c>
    </row>
    <row r="6" spans="1:4">
      <c r="A6" s="4" t="s">
        <v>325</v>
      </c>
      <c r="B6" s="5" t="n">
        <v>13948</v>
      </c>
      <c r="C6" s="5" t="n">
        <v>0</v>
      </c>
      <c r="D6" s="5" t="n">
        <v>0</v>
      </c>
    </row>
    <row r="7" spans="1:4">
      <c r="A7" s="4" t="s">
        <v>309</v>
      </c>
      <c r="B7" s="5" t="n">
        <v>19986351</v>
      </c>
      <c r="C7" s="5" t="n">
        <v>3064237</v>
      </c>
      <c r="D7" s="5" t="n">
        <v>16374934</v>
      </c>
    </row>
    <row r="8" spans="1:4">
      <c r="A8" s="4" t="s">
        <v>326</v>
      </c>
      <c r="B8" s="7" t="n">
        <v>191854</v>
      </c>
      <c r="C8" s="7" t="n">
        <v>15674</v>
      </c>
      <c r="D8" s="7" t="n">
        <v>191241</v>
      </c>
    </row>
    <row r="9" spans="1:4">
      <c r="A9" s="4" t="s">
        <v>327</v>
      </c>
      <c r="B9" s="5" t="n">
        <v>26</v>
      </c>
      <c r="C9" s="5" t="n">
        <v>5</v>
      </c>
      <c r="D9" s="5" t="n">
        <v>21</v>
      </c>
    </row>
    <row r="10" spans="1:4">
      <c r="A10" s="4" t="s">
        <v>292</v>
      </c>
    </row>
    <row r="11" spans="1:4">
      <c r="A11" s="4" t="s">
        <v>322</v>
      </c>
      <c r="B11" s="7" t="n">
        <v>6179311</v>
      </c>
      <c r="D11" s="7" t="n">
        <v>5176669</v>
      </c>
    </row>
    <row r="12" spans="1:4">
      <c r="A12" s="4" t="s">
        <v>323</v>
      </c>
      <c r="B12" s="5" t="n">
        <v>69547</v>
      </c>
      <c r="D12" s="5" t="n">
        <v>73331</v>
      </c>
    </row>
    <row r="13" spans="1:4">
      <c r="A13" s="4" t="s">
        <v>324</v>
      </c>
      <c r="B13" s="5" t="n">
        <v>0</v>
      </c>
      <c r="D13" s="5" t="n">
        <v>0</v>
      </c>
    </row>
    <row r="14" spans="1:4">
      <c r="A14" s="4" t="s">
        <v>325</v>
      </c>
      <c r="B14" s="5" t="n">
        <v>0</v>
      </c>
      <c r="D14" s="5" t="n">
        <v>0</v>
      </c>
    </row>
    <row r="15" spans="1:4">
      <c r="A15" s="4" t="s">
        <v>309</v>
      </c>
      <c r="B15" s="5" t="n">
        <v>6179311</v>
      </c>
      <c r="D15" s="5" t="n">
        <v>5176669</v>
      </c>
    </row>
    <row r="16" spans="1:4">
      <c r="A16" s="4" t="s">
        <v>326</v>
      </c>
      <c r="B16" s="7" t="n">
        <v>69547</v>
      </c>
      <c r="C16" s="7" t="n">
        <v>0</v>
      </c>
      <c r="D16" s="7" t="n">
        <v>73331</v>
      </c>
    </row>
    <row r="17" spans="1:4">
      <c r="A17" s="4" t="s">
        <v>327</v>
      </c>
      <c r="B17" s="5" t="n">
        <v>5</v>
      </c>
      <c r="D17" s="5" t="n">
        <v>4</v>
      </c>
    </row>
    <row r="18" spans="1:4">
      <c r="A18" s="4" t="s">
        <v>293</v>
      </c>
    </row>
    <row r="19" spans="1:4">
      <c r="A19" s="4" t="s">
        <v>322</v>
      </c>
      <c r="B19" s="7" t="n">
        <v>12018209</v>
      </c>
      <c r="C19" s="5" t="n">
        <v>3064237</v>
      </c>
      <c r="D19" s="7" t="n">
        <v>10704717</v>
      </c>
    </row>
    <row r="20" spans="1:4">
      <c r="A20" s="4" t="s">
        <v>323</v>
      </c>
      <c r="B20" s="5" t="n">
        <v>104677</v>
      </c>
      <c r="C20" s="5" t="n">
        <v>15674</v>
      </c>
      <c r="D20" s="5" t="n">
        <v>115458</v>
      </c>
    </row>
    <row r="21" spans="1:4">
      <c r="A21" s="4" t="s">
        <v>324</v>
      </c>
      <c r="B21" s="5" t="n">
        <v>1048513</v>
      </c>
      <c r="C21" s="5" t="n">
        <v>0</v>
      </c>
      <c r="D21" s="5" t="n">
        <v>0</v>
      </c>
    </row>
    <row r="22" spans="1:4">
      <c r="A22" s="4" t="s">
        <v>325</v>
      </c>
      <c r="B22" s="5" t="n">
        <v>13948</v>
      </c>
      <c r="C22" s="5" t="n">
        <v>0</v>
      </c>
      <c r="D22" s="5" t="n">
        <v>0</v>
      </c>
    </row>
    <row r="23" spans="1:4">
      <c r="A23" s="4" t="s">
        <v>309</v>
      </c>
      <c r="B23" s="5" t="n">
        <v>13066722</v>
      </c>
      <c r="C23" s="5" t="n">
        <v>3064237</v>
      </c>
      <c r="D23" s="5" t="n">
        <v>10704717</v>
      </c>
    </row>
    <row r="24" spans="1:4">
      <c r="A24" s="4" t="s">
        <v>326</v>
      </c>
      <c r="B24" s="7" t="n">
        <v>118625</v>
      </c>
      <c r="C24" s="7" t="n">
        <v>15674</v>
      </c>
      <c r="D24" s="7" t="n">
        <v>115458</v>
      </c>
    </row>
    <row r="25" spans="1:4">
      <c r="A25" s="4" t="s">
        <v>327</v>
      </c>
      <c r="B25" s="5" t="n">
        <v>18</v>
      </c>
      <c r="C25" s="5" t="n">
        <v>5</v>
      </c>
      <c r="D25" s="5" t="n">
        <v>15</v>
      </c>
    </row>
    <row r="26" spans="1:4">
      <c r="A26" s="4" t="s">
        <v>294</v>
      </c>
    </row>
    <row r="27" spans="1:4">
      <c r="A27" s="4" t="s">
        <v>322</v>
      </c>
      <c r="B27" s="7" t="n">
        <v>740318</v>
      </c>
      <c r="D27" s="7" t="n">
        <v>493548</v>
      </c>
    </row>
    <row r="28" spans="1:4">
      <c r="A28" s="4" t="s">
        <v>323</v>
      </c>
      <c r="B28" s="5" t="n">
        <v>3682</v>
      </c>
      <c r="D28" s="5" t="n">
        <v>2452</v>
      </c>
    </row>
    <row r="29" spans="1:4">
      <c r="A29" s="4" t="s">
        <v>324</v>
      </c>
      <c r="B29" s="5" t="n">
        <v>0</v>
      </c>
      <c r="D29" s="5" t="n">
        <v>0</v>
      </c>
    </row>
    <row r="30" spans="1:4">
      <c r="A30" s="4" t="s">
        <v>325</v>
      </c>
      <c r="B30" s="5" t="n">
        <v>0</v>
      </c>
      <c r="D30" s="5" t="n">
        <v>0</v>
      </c>
    </row>
    <row r="31" spans="1:4">
      <c r="A31" s="4" t="s">
        <v>309</v>
      </c>
      <c r="B31" s="5" t="n">
        <v>740318</v>
      </c>
      <c r="D31" s="5" t="n">
        <v>493548</v>
      </c>
    </row>
    <row r="32" spans="1:4">
      <c r="A32" s="4" t="s">
        <v>326</v>
      </c>
      <c r="B32" s="7" t="n">
        <v>3682</v>
      </c>
      <c r="C32" s="7" t="n">
        <v>0</v>
      </c>
      <c r="D32" s="7" t="n">
        <v>2452</v>
      </c>
    </row>
    <row r="33" spans="1:4">
      <c r="A33" s="4" t="s">
        <v>327</v>
      </c>
      <c r="B33" s="5" t="n">
        <v>3</v>
      </c>
      <c r="D33" s="5"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8</v>
      </c>
      <c r="D1" s="2" t="s">
        <v>29</v>
      </c>
    </row>
    <row r="2" spans="1:4">
      <c r="A2" s="3" t="s">
        <v>329</v>
      </c>
    </row>
    <row r="3" spans="1:4">
      <c r="A3" s="4" t="s">
        <v>330</v>
      </c>
      <c r="B3" s="7" t="n">
        <v>33265715</v>
      </c>
      <c r="C3" s="7" t="n">
        <v>33604595</v>
      </c>
      <c r="D3" s="7" t="n">
        <v>27172084</v>
      </c>
    </row>
    <row r="4" spans="1:4">
      <c r="A4" s="4" t="s">
        <v>331</v>
      </c>
      <c r="B4" s="7" t="n">
        <v>33112253</v>
      </c>
      <c r="C4" s="7" t="n">
        <v>33469254</v>
      </c>
      <c r="D4" s="7" t="n">
        <v>274507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32</v>
      </c>
      <c r="B1" s="2" t="s">
        <v>2</v>
      </c>
      <c r="C1" s="2" t="s">
        <v>28</v>
      </c>
      <c r="D1" s="2" t="s">
        <v>29</v>
      </c>
      <c r="E1" s="2" t="s">
        <v>333</v>
      </c>
    </row>
    <row r="2" spans="1:5">
      <c r="A2" s="3" t="s">
        <v>334</v>
      </c>
    </row>
    <row r="3" spans="1:5">
      <c r="A3" s="4" t="s">
        <v>335</v>
      </c>
      <c r="B3" s="7" t="n">
        <v>69064985</v>
      </c>
      <c r="C3" s="7" t="n">
        <v>68730573</v>
      </c>
      <c r="D3" s="7" t="n">
        <v>63540340</v>
      </c>
    </row>
    <row r="4" spans="1:5">
      <c r="A4" s="4" t="s">
        <v>336</v>
      </c>
      <c r="B4" s="5" t="n">
        <v>205140487</v>
      </c>
      <c r="C4" s="5" t="n">
        <v>201728280</v>
      </c>
      <c r="D4" s="5" t="n">
        <v>178205320</v>
      </c>
    </row>
    <row r="5" spans="1:5">
      <c r="A5" s="4" t="s">
        <v>337</v>
      </c>
      <c r="B5" s="5" t="n">
        <v>162929247</v>
      </c>
      <c r="C5" s="5" t="n">
        <v>166691962</v>
      </c>
      <c r="D5" s="5" t="n">
        <v>162594375</v>
      </c>
    </row>
    <row r="6" spans="1:5">
      <c r="A6" s="4" t="s">
        <v>338</v>
      </c>
      <c r="B6" s="5" t="n">
        <v>41820775</v>
      </c>
      <c r="C6" s="5" t="n">
        <v>42927335</v>
      </c>
      <c r="D6" s="5" t="n">
        <v>43917725</v>
      </c>
    </row>
    <row r="7" spans="1:5">
      <c r="A7" s="4" t="s">
        <v>339</v>
      </c>
      <c r="B7" s="5" t="n">
        <v>6766751</v>
      </c>
      <c r="C7" s="5" t="n">
        <v>7171076</v>
      </c>
      <c r="D7" s="5" t="n">
        <v>6790425</v>
      </c>
    </row>
    <row r="8" spans="1:5">
      <c r="A8" s="4" t="s">
        <v>340</v>
      </c>
      <c r="B8" s="5" t="n">
        <v>485722245</v>
      </c>
      <c r="C8" s="5" t="n">
        <v>487249226</v>
      </c>
      <c r="D8" s="5" t="n">
        <v>455048185</v>
      </c>
    </row>
    <row r="9" spans="1:5">
      <c r="A9" s="3" t="s">
        <v>341</v>
      </c>
    </row>
    <row r="10" spans="1:5">
      <c r="A10" s="4" t="s">
        <v>342</v>
      </c>
      <c r="B10" s="5" t="n">
        <v>5258440</v>
      </c>
      <c r="C10" s="5" t="n">
        <v>5278445</v>
      </c>
      <c r="D10" s="5" t="n">
        <v>5109488</v>
      </c>
      <c r="E10" s="7" t="n">
        <v>5011878</v>
      </c>
    </row>
    <row r="11" spans="1:5">
      <c r="A11" s="4" t="s">
        <v>40</v>
      </c>
      <c r="B11" s="5" t="n">
        <v>-321285</v>
      </c>
      <c r="C11" s="5" t="n">
        <v>-310130</v>
      </c>
      <c r="D11" s="5" t="n">
        <v>-315050</v>
      </c>
    </row>
    <row r="12" spans="1:5">
      <c r="A12" s="4" t="s">
        <v>41</v>
      </c>
      <c r="B12" s="7" t="n">
        <v>480785090</v>
      </c>
      <c r="C12" s="7" t="n">
        <v>482280911</v>
      </c>
      <c r="D12" s="7" t="n">
        <v>4502537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4</v>
      </c>
      <c r="B1" s="2" t="s">
        <v>2</v>
      </c>
      <c r="C1" s="2" t="s">
        <v>28</v>
      </c>
      <c r="D1" s="2" t="s">
        <v>29</v>
      </c>
    </row>
    <row r="2" spans="1:4">
      <c r="A2" s="3" t="s">
        <v>30</v>
      </c>
    </row>
    <row r="3" spans="1:4">
      <c r="A3" s="4" t="s">
        <v>75</v>
      </c>
      <c r="B3" s="7" t="n">
        <v>54853000</v>
      </c>
      <c r="C3" s="7" t="n">
        <v>51035000</v>
      </c>
      <c r="D3" s="7" t="n">
        <v>46235000</v>
      </c>
    </row>
    <row r="4" spans="1:4">
      <c r="A4" s="3" t="s">
        <v>76</v>
      </c>
    </row>
    <row r="5" spans="1:4">
      <c r="A5" s="4" t="s">
        <v>77</v>
      </c>
      <c r="B5" s="5" t="n">
        <v>1000000</v>
      </c>
      <c r="C5" s="5" t="n">
        <v>1000000</v>
      </c>
      <c r="D5" s="5" t="n">
        <v>1000000</v>
      </c>
    </row>
    <row r="6" spans="1:4">
      <c r="A6" s="4" t="s">
        <v>78</v>
      </c>
      <c r="B6" s="5" t="n">
        <v>25</v>
      </c>
      <c r="C6" s="5" t="n">
        <v>25</v>
      </c>
      <c r="D6" s="5" t="n">
        <v>25</v>
      </c>
    </row>
    <row r="7" spans="1:4">
      <c r="A7" s="4" t="s">
        <v>79</v>
      </c>
      <c r="B7" s="5" t="n">
        <v>25</v>
      </c>
      <c r="C7" s="5" t="n">
        <v>25</v>
      </c>
      <c r="D7" s="5" t="n">
        <v>25</v>
      </c>
    </row>
    <row r="8" spans="1:4">
      <c r="A8" s="4" t="s">
        <v>80</v>
      </c>
      <c r="B8" s="7" t="n">
        <v>100000</v>
      </c>
      <c r="C8" s="7" t="n">
        <v>100000</v>
      </c>
      <c r="D8" s="7" t="n">
        <v>100000</v>
      </c>
    </row>
    <row r="9" spans="1:4">
      <c r="A9" s="4" t="s">
        <v>81</v>
      </c>
      <c r="B9" s="8" t="n">
        <v>2.5</v>
      </c>
      <c r="C9" s="8" t="n">
        <v>2.5</v>
      </c>
      <c r="D9" s="8" t="n">
        <v>2.5</v>
      </c>
    </row>
    <row r="10" spans="1:4">
      <c r="A10" s="4" t="s">
        <v>82</v>
      </c>
      <c r="B10" s="5" t="n">
        <v>15000000</v>
      </c>
      <c r="C10" s="5" t="n">
        <v>15000000</v>
      </c>
      <c r="D10" s="5" t="n">
        <v>15000000</v>
      </c>
    </row>
    <row r="11" spans="1:4">
      <c r="A11" s="4" t="s">
        <v>83</v>
      </c>
      <c r="B11" s="5" t="n">
        <v>5283077</v>
      </c>
      <c r="C11" s="5" t="n">
        <v>5269053</v>
      </c>
      <c r="D11" s="5" t="n">
        <v>5220419</v>
      </c>
    </row>
    <row r="12" spans="1:4">
      <c r="A12" s="4" t="s">
        <v>84</v>
      </c>
      <c r="B12" s="5" t="n">
        <v>210101</v>
      </c>
      <c r="C12" s="5" t="n">
        <v>210101</v>
      </c>
      <c r="D12"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3</v>
      </c>
      <c r="B1" s="2" t="s">
        <v>2</v>
      </c>
      <c r="C1" s="2" t="s">
        <v>28</v>
      </c>
      <c r="D1" s="2" t="s">
        <v>29</v>
      </c>
    </row>
    <row r="2" spans="1:4">
      <c r="A2" s="4" t="s">
        <v>344</v>
      </c>
      <c r="B2" s="7" t="n">
        <v>5493051</v>
      </c>
      <c r="C2" s="7" t="n">
        <v>7073837</v>
      </c>
      <c r="D2" s="7" t="n">
        <v>8193942</v>
      </c>
    </row>
    <row r="3" spans="1:4">
      <c r="A3" s="4" t="s">
        <v>345</v>
      </c>
      <c r="B3" s="5" t="n">
        <v>1629041</v>
      </c>
      <c r="C3" s="5" t="n">
        <v>2091493</v>
      </c>
      <c r="D3" s="5" t="n">
        <v>1746696</v>
      </c>
    </row>
    <row r="4" spans="1:4">
      <c r="A4" s="4" t="s">
        <v>346</v>
      </c>
      <c r="B4" s="5" t="n">
        <v>7122092</v>
      </c>
      <c r="C4" s="5" t="n">
        <v>9165330</v>
      </c>
      <c r="D4" s="5" t="n">
        <v>9940638</v>
      </c>
    </row>
    <row r="5" spans="1:4">
      <c r="A5" s="4" t="s">
        <v>347</v>
      </c>
      <c r="B5" s="5" t="n">
        <v>478600153</v>
      </c>
      <c r="C5" s="5" t="n">
        <v>478083896</v>
      </c>
      <c r="D5" s="5" t="n">
        <v>445107547</v>
      </c>
    </row>
    <row r="6" spans="1:4">
      <c r="A6" s="4" t="s">
        <v>348</v>
      </c>
      <c r="B6" s="5" t="n">
        <v>485722245</v>
      </c>
      <c r="C6" s="5" t="n">
        <v>487249226</v>
      </c>
      <c r="D6" s="5" t="n">
        <v>455048185</v>
      </c>
    </row>
    <row r="7" spans="1:4">
      <c r="A7" s="4" t="s">
        <v>349</v>
      </c>
      <c r="B7" s="5" t="n">
        <v>2472176</v>
      </c>
      <c r="C7" s="5" t="n">
        <v>2474534</v>
      </c>
      <c r="D7" s="5" t="n">
        <v>3067609</v>
      </c>
    </row>
    <row r="8" spans="1:4">
      <c r="A8" s="4" t="s">
        <v>350</v>
      </c>
      <c r="B8" s="5" t="n">
        <v>698377</v>
      </c>
      <c r="C8" s="5" t="n">
        <v>1124206</v>
      </c>
      <c r="D8" s="5" t="n">
        <v>906024</v>
      </c>
    </row>
    <row r="9" spans="1:4">
      <c r="A9" s="4" t="s">
        <v>351</v>
      </c>
    </row>
    <row r="10" spans="1:4">
      <c r="A10" s="4" t="s">
        <v>344</v>
      </c>
      <c r="B10" s="5" t="n">
        <v>103900</v>
      </c>
      <c r="C10" s="5" t="n">
        <v>328684</v>
      </c>
      <c r="D10" s="5" t="n">
        <v>37333</v>
      </c>
    </row>
    <row r="11" spans="1:4">
      <c r="A11" s="4" t="s">
        <v>345</v>
      </c>
      <c r="B11" s="5" t="n">
        <v>0</v>
      </c>
      <c r="C11" s="5" t="n">
        <v>26042</v>
      </c>
      <c r="D11" s="5" t="n">
        <v>204354</v>
      </c>
    </row>
    <row r="12" spans="1:4">
      <c r="A12" s="4" t="s">
        <v>346</v>
      </c>
      <c r="B12" s="5" t="n">
        <v>103900</v>
      </c>
      <c r="C12" s="5" t="n">
        <v>354726</v>
      </c>
      <c r="D12" s="5" t="n">
        <v>241687</v>
      </c>
    </row>
    <row r="13" spans="1:4">
      <c r="A13" s="4" t="s">
        <v>347</v>
      </c>
      <c r="B13" s="5" t="n">
        <v>68961085</v>
      </c>
      <c r="C13" s="5" t="n">
        <v>68375847</v>
      </c>
      <c r="D13" s="5" t="n">
        <v>63298653</v>
      </c>
    </row>
    <row r="14" spans="1:4">
      <c r="A14" s="4" t="s">
        <v>348</v>
      </c>
      <c r="B14" s="5" t="n">
        <v>69064985</v>
      </c>
      <c r="C14" s="5" t="n">
        <v>68730573</v>
      </c>
      <c r="D14" s="5" t="n">
        <v>63540340</v>
      </c>
    </row>
    <row r="15" spans="1:4">
      <c r="A15" s="4" t="s">
        <v>349</v>
      </c>
      <c r="B15" s="5" t="n">
        <v>135379</v>
      </c>
      <c r="C15" s="5" t="n">
        <v>143128</v>
      </c>
      <c r="D15" s="5" t="n">
        <v>256456</v>
      </c>
    </row>
    <row r="16" spans="1:4">
      <c r="A16" s="4" t="s">
        <v>350</v>
      </c>
      <c r="B16" s="5" t="n">
        <v>0</v>
      </c>
      <c r="C16" s="5" t="n">
        <v>26042</v>
      </c>
      <c r="D16" s="5" t="n">
        <v>0</v>
      </c>
    </row>
    <row r="17" spans="1:4">
      <c r="A17" s="4" t="s">
        <v>352</v>
      </c>
    </row>
    <row r="18" spans="1:4">
      <c r="A18" s="4" t="s">
        <v>344</v>
      </c>
      <c r="B18" s="5" t="n">
        <v>681654</v>
      </c>
      <c r="C18" s="5" t="n">
        <v>824836</v>
      </c>
      <c r="D18" s="5" t="n">
        <v>3825884</v>
      </c>
    </row>
    <row r="19" spans="1:4">
      <c r="A19" s="4" t="s">
        <v>345</v>
      </c>
      <c r="B19" s="5" t="n">
        <v>215892</v>
      </c>
      <c r="C19" s="5" t="n">
        <v>222738</v>
      </c>
      <c r="D19" s="5" t="n">
        <v>428545</v>
      </c>
    </row>
    <row r="20" spans="1:4">
      <c r="A20" s="4" t="s">
        <v>346</v>
      </c>
      <c r="B20" s="5" t="n">
        <v>897546</v>
      </c>
      <c r="C20" s="5" t="n">
        <v>1047574</v>
      </c>
      <c r="D20" s="5" t="n">
        <v>4254429</v>
      </c>
    </row>
    <row r="21" spans="1:4">
      <c r="A21" s="4" t="s">
        <v>347</v>
      </c>
      <c r="B21" s="5" t="n">
        <v>204242941</v>
      </c>
      <c r="C21" s="5" t="n">
        <v>200680706</v>
      </c>
      <c r="D21" s="5" t="n">
        <v>173950891</v>
      </c>
    </row>
    <row r="22" spans="1:4">
      <c r="A22" s="4" t="s">
        <v>348</v>
      </c>
      <c r="B22" s="5" t="n">
        <v>205140487</v>
      </c>
      <c r="C22" s="5" t="n">
        <v>201728280</v>
      </c>
      <c r="D22" s="5" t="n">
        <v>178205320</v>
      </c>
    </row>
    <row r="23" spans="1:4">
      <c r="A23" s="4" t="s">
        <v>349</v>
      </c>
      <c r="B23" s="5" t="n">
        <v>744989</v>
      </c>
      <c r="C23" s="5" t="n">
        <v>765584</v>
      </c>
      <c r="D23" s="5" t="n">
        <v>966071</v>
      </c>
    </row>
    <row r="24" spans="1:4">
      <c r="A24" s="4" t="s">
        <v>350</v>
      </c>
      <c r="B24" s="5" t="n">
        <v>0</v>
      </c>
      <c r="C24" s="5" t="n">
        <v>0</v>
      </c>
      <c r="D24" s="5" t="n">
        <v>19810</v>
      </c>
    </row>
    <row r="25" spans="1:4">
      <c r="A25" s="4" t="s">
        <v>337</v>
      </c>
    </row>
    <row r="26" spans="1:4">
      <c r="A26" s="4" t="s">
        <v>344</v>
      </c>
      <c r="B26" s="5" t="n">
        <v>4289551</v>
      </c>
      <c r="C26" s="5" t="n">
        <v>4881496</v>
      </c>
      <c r="D26" s="5" t="n">
        <v>3950062</v>
      </c>
    </row>
    <row r="27" spans="1:4">
      <c r="A27" s="4" t="s">
        <v>345</v>
      </c>
      <c r="B27" s="5" t="n">
        <v>1246520</v>
      </c>
      <c r="C27" s="5" t="n">
        <v>1723688</v>
      </c>
      <c r="D27" s="5" t="n">
        <v>991614</v>
      </c>
    </row>
    <row r="28" spans="1:4">
      <c r="A28" s="4" t="s">
        <v>346</v>
      </c>
      <c r="B28" s="5" t="n">
        <v>5536071</v>
      </c>
      <c r="C28" s="5" t="n">
        <v>6605184</v>
      </c>
      <c r="D28" s="5" t="n">
        <v>4941676</v>
      </c>
    </row>
    <row r="29" spans="1:4">
      <c r="A29" s="4" t="s">
        <v>347</v>
      </c>
      <c r="B29" s="5" t="n">
        <v>157393176</v>
      </c>
      <c r="C29" s="5" t="n">
        <v>160086778</v>
      </c>
      <c r="D29" s="5" t="n">
        <v>157652699</v>
      </c>
    </row>
    <row r="30" spans="1:4">
      <c r="A30" s="4" t="s">
        <v>348</v>
      </c>
      <c r="B30" s="5" t="n">
        <v>162929247</v>
      </c>
      <c r="C30" s="5" t="n">
        <v>166691962</v>
      </c>
      <c r="D30" s="5" t="n">
        <v>162594375</v>
      </c>
    </row>
    <row r="31" spans="1:4">
      <c r="A31" s="4" t="s">
        <v>349</v>
      </c>
      <c r="B31" s="5" t="n">
        <v>1148848</v>
      </c>
      <c r="C31" s="5" t="n">
        <v>1227220</v>
      </c>
      <c r="D31" s="5" t="n">
        <v>1467171</v>
      </c>
    </row>
    <row r="32" spans="1:4">
      <c r="A32" s="4" t="s">
        <v>350</v>
      </c>
      <c r="B32" s="5" t="n">
        <v>668569</v>
      </c>
      <c r="C32" s="5" t="n">
        <v>1068083</v>
      </c>
      <c r="D32" s="5" t="n">
        <v>764031</v>
      </c>
    </row>
    <row r="33" spans="1:4">
      <c r="A33" s="4" t="s">
        <v>353</v>
      </c>
    </row>
    <row r="34" spans="1:4">
      <c r="A34" s="4" t="s">
        <v>344</v>
      </c>
      <c r="B34" s="5" t="n">
        <v>333625</v>
      </c>
      <c r="C34" s="5" t="n">
        <v>984849</v>
      </c>
      <c r="D34" s="5" t="n">
        <v>228117</v>
      </c>
    </row>
    <row r="35" spans="1:4">
      <c r="A35" s="4" t="s">
        <v>345</v>
      </c>
      <c r="B35" s="5" t="n">
        <v>164726</v>
      </c>
      <c r="C35" s="5" t="n">
        <v>116849</v>
      </c>
      <c r="D35" s="5" t="n">
        <v>122183</v>
      </c>
    </row>
    <row r="36" spans="1:4">
      <c r="A36" s="4" t="s">
        <v>346</v>
      </c>
      <c r="B36" s="5" t="n">
        <v>498351</v>
      </c>
      <c r="C36" s="5" t="n">
        <v>1101698</v>
      </c>
      <c r="D36" s="5" t="n">
        <v>350300</v>
      </c>
    </row>
    <row r="37" spans="1:4">
      <c r="A37" s="4" t="s">
        <v>347</v>
      </c>
      <c r="B37" s="5" t="n">
        <v>41322424</v>
      </c>
      <c r="C37" s="5" t="n">
        <v>41825637</v>
      </c>
      <c r="D37" s="5" t="n">
        <v>43567425</v>
      </c>
    </row>
    <row r="38" spans="1:4">
      <c r="A38" s="4" t="s">
        <v>348</v>
      </c>
      <c r="B38" s="5" t="n">
        <v>41820775</v>
      </c>
      <c r="C38" s="5" t="n">
        <v>42927335</v>
      </c>
      <c r="D38" s="5" t="n">
        <v>43917725</v>
      </c>
    </row>
    <row r="39" spans="1:4">
      <c r="A39" s="4" t="s">
        <v>349</v>
      </c>
      <c r="B39" s="5" t="n">
        <v>442960</v>
      </c>
      <c r="C39" s="5" t="n">
        <v>338602</v>
      </c>
      <c r="D39" s="5" t="n">
        <v>377911</v>
      </c>
    </row>
    <row r="40" spans="1:4">
      <c r="A40" s="4" t="s">
        <v>350</v>
      </c>
      <c r="B40" s="5" t="n">
        <v>27905</v>
      </c>
      <c r="C40" s="5" t="n">
        <v>27905</v>
      </c>
      <c r="D40" s="5" t="n">
        <v>122183</v>
      </c>
    </row>
    <row r="41" spans="1:4">
      <c r="A41" s="4" t="s">
        <v>339</v>
      </c>
    </row>
    <row r="42" spans="1:4">
      <c r="A42" s="4" t="s">
        <v>344</v>
      </c>
      <c r="B42" s="5" t="n">
        <v>84321</v>
      </c>
      <c r="C42" s="5" t="n">
        <v>53972</v>
      </c>
      <c r="D42" s="5" t="n">
        <v>152546</v>
      </c>
    </row>
    <row r="43" spans="1:4">
      <c r="A43" s="4" t="s">
        <v>345</v>
      </c>
      <c r="B43" s="5" t="n">
        <v>1903</v>
      </c>
      <c r="C43" s="5" t="n">
        <v>2176</v>
      </c>
      <c r="D43" s="5" t="n">
        <v>0</v>
      </c>
    </row>
    <row r="44" spans="1:4">
      <c r="A44" s="4" t="s">
        <v>346</v>
      </c>
      <c r="B44" s="5" t="n">
        <v>86224</v>
      </c>
      <c r="C44" s="5" t="n">
        <v>56148</v>
      </c>
      <c r="D44" s="5" t="n">
        <v>152546</v>
      </c>
    </row>
    <row r="45" spans="1:4">
      <c r="A45" s="4" t="s">
        <v>347</v>
      </c>
      <c r="B45" s="5" t="n">
        <v>6680527</v>
      </c>
      <c r="C45" s="5" t="n">
        <v>7114928</v>
      </c>
      <c r="D45" s="5" t="n">
        <v>6637879</v>
      </c>
    </row>
    <row r="46" spans="1:4">
      <c r="A46" s="4" t="s">
        <v>348</v>
      </c>
      <c r="B46" s="5" t="n">
        <v>6766751</v>
      </c>
      <c r="C46" s="5" t="n">
        <v>7171076</v>
      </c>
      <c r="D46" s="5" t="n">
        <v>6790425</v>
      </c>
    </row>
    <row r="47" spans="1:4">
      <c r="A47" s="4" t="s">
        <v>349</v>
      </c>
      <c r="B47" s="5" t="n">
        <v>0</v>
      </c>
      <c r="C47" s="5" t="n">
        <v>0</v>
      </c>
      <c r="D47" s="5" t="n">
        <v>0</v>
      </c>
    </row>
    <row r="48" spans="1:4">
      <c r="A48" s="4" t="s">
        <v>350</v>
      </c>
      <c r="B48" s="7" t="n">
        <v>1903</v>
      </c>
      <c r="C48" s="7" t="n">
        <v>2176</v>
      </c>
      <c r="D4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54</v>
      </c>
      <c r="B1" s="2" t="s">
        <v>319</v>
      </c>
      <c r="C1" s="2" t="s">
        <v>321</v>
      </c>
      <c r="D1" s="2" t="s">
        <v>320</v>
      </c>
    </row>
    <row r="2" spans="1:4">
      <c r="A2" s="3" t="s">
        <v>355</v>
      </c>
    </row>
    <row r="3" spans="1:4">
      <c r="A3" s="4" t="s">
        <v>356</v>
      </c>
      <c r="B3" s="5" t="n">
        <v>6</v>
      </c>
      <c r="C3" s="5" t="n">
        <v>8</v>
      </c>
      <c r="D3" s="5" t="n">
        <v>5</v>
      </c>
    </row>
    <row r="4" spans="1:4">
      <c r="A4" s="4" t="s">
        <v>357</v>
      </c>
      <c r="B4" s="7" t="n">
        <v>330548</v>
      </c>
      <c r="C4" s="7" t="n">
        <v>322663</v>
      </c>
      <c r="D4" s="7" t="n">
        <v>2301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58</v>
      </c>
      <c r="B1" s="2" t="s">
        <v>1</v>
      </c>
      <c r="D1" s="2" t="s">
        <v>286</v>
      </c>
    </row>
    <row r="2" spans="1:4">
      <c r="B2" s="2" t="s">
        <v>2</v>
      </c>
      <c r="C2" s="2" t="s">
        <v>29</v>
      </c>
      <c r="D2" s="2" t="s">
        <v>28</v>
      </c>
    </row>
    <row r="3" spans="1:4">
      <c r="A3" s="4" t="s">
        <v>359</v>
      </c>
      <c r="B3" s="7" t="n">
        <v>5278445</v>
      </c>
      <c r="C3" s="7" t="n">
        <v>5011878</v>
      </c>
      <c r="D3" s="7" t="n">
        <v>5011878</v>
      </c>
    </row>
    <row r="4" spans="1:4">
      <c r="A4" s="4" t="s">
        <v>360</v>
      </c>
      <c r="B4" s="5" t="n">
        <v>-191407</v>
      </c>
      <c r="C4" s="5" t="n">
        <v>-27823</v>
      </c>
      <c r="D4" s="5" t="n">
        <v>-308562</v>
      </c>
    </row>
    <row r="5" spans="1:4">
      <c r="A5" s="4" t="s">
        <v>361</v>
      </c>
      <c r="B5" s="5" t="n">
        <v>21402</v>
      </c>
      <c r="C5" s="5" t="n">
        <v>25433</v>
      </c>
      <c r="D5" s="5" t="n">
        <v>75129</v>
      </c>
    </row>
    <row r="6" spans="1:4">
      <c r="A6" s="4" t="s">
        <v>362</v>
      </c>
      <c r="B6" s="5" t="n">
        <v>150000</v>
      </c>
      <c r="C6" s="5" t="n">
        <v>100000</v>
      </c>
      <c r="D6" s="5" t="n">
        <v>500000</v>
      </c>
    </row>
    <row r="7" spans="1:4">
      <c r="A7" s="4" t="s">
        <v>363</v>
      </c>
      <c r="B7" s="5" t="n">
        <v>5258440</v>
      </c>
      <c r="C7" s="5" t="n">
        <v>5109488</v>
      </c>
      <c r="D7" s="5" t="n">
        <v>5278445</v>
      </c>
    </row>
    <row r="8" spans="1:4">
      <c r="A8" s="4" t="s">
        <v>364</v>
      </c>
      <c r="B8" s="5" t="n">
        <v>200600</v>
      </c>
      <c r="C8" s="5" t="n">
        <v>117700</v>
      </c>
      <c r="D8" s="5" t="n">
        <v>207400</v>
      </c>
    </row>
    <row r="9" spans="1:4">
      <c r="A9" s="4" t="s">
        <v>365</v>
      </c>
      <c r="B9" s="5" t="n">
        <v>5057840</v>
      </c>
      <c r="C9" s="5" t="n">
        <v>4991788</v>
      </c>
      <c r="D9" s="5" t="n">
        <v>5071045</v>
      </c>
    </row>
    <row r="10" spans="1:4">
      <c r="A10" s="4" t="s">
        <v>342</v>
      </c>
      <c r="B10" s="5" t="n">
        <v>5258440</v>
      </c>
      <c r="C10" s="5" t="n">
        <v>5109488</v>
      </c>
      <c r="D10" s="5" t="n">
        <v>5278445</v>
      </c>
    </row>
    <row r="11" spans="1:4">
      <c r="A11" s="4" t="s">
        <v>366</v>
      </c>
      <c r="B11" s="5" t="n">
        <v>1544075</v>
      </c>
      <c r="C11" s="5" t="n">
        <v>2060927</v>
      </c>
      <c r="D11" s="5" t="n">
        <v>1906742</v>
      </c>
    </row>
    <row r="12" spans="1:4">
      <c r="A12" s="4" t="s">
        <v>367</v>
      </c>
      <c r="B12" s="5" t="n">
        <v>484178170</v>
      </c>
      <c r="C12" s="5" t="n">
        <v>452987258</v>
      </c>
      <c r="D12" s="5" t="n">
        <v>485342484</v>
      </c>
    </row>
    <row r="13" spans="1:4">
      <c r="A13" s="4" t="s">
        <v>348</v>
      </c>
      <c r="B13" s="5" t="n">
        <v>485722245</v>
      </c>
      <c r="C13" s="5" t="n">
        <v>455048185</v>
      </c>
      <c r="D13" s="5" t="n">
        <v>487249226</v>
      </c>
    </row>
    <row r="14" spans="1:4">
      <c r="A14" s="4" t="s">
        <v>351</v>
      </c>
    </row>
    <row r="15" spans="1:4">
      <c r="A15" s="4" t="s">
        <v>359</v>
      </c>
      <c r="B15" s="5" t="n">
        <v>726848</v>
      </c>
      <c r="C15" s="5" t="n">
        <v>712902</v>
      </c>
      <c r="D15" s="5" t="n">
        <v>712902</v>
      </c>
    </row>
    <row r="16" spans="1:4">
      <c r="A16" s="4" t="s">
        <v>360</v>
      </c>
      <c r="B16" s="5" t="n">
        <v>-21024</v>
      </c>
      <c r="C16" s="5" t="n">
        <v>-10836</v>
      </c>
      <c r="D16" s="5" t="n">
        <v>-49009</v>
      </c>
    </row>
    <row r="17" spans="1:4">
      <c r="A17" s="4" t="s">
        <v>361</v>
      </c>
      <c r="B17" s="5" t="n">
        <v>7141</v>
      </c>
      <c r="C17" s="5" t="n">
        <v>19295</v>
      </c>
      <c r="D17" s="5" t="n">
        <v>36032</v>
      </c>
    </row>
    <row r="18" spans="1:4">
      <c r="A18" s="4" t="s">
        <v>362</v>
      </c>
      <c r="B18" s="5" t="n">
        <v>6808</v>
      </c>
      <c r="C18" s="5" t="n">
        <v>9014</v>
      </c>
      <c r="D18" s="5" t="n">
        <v>26923</v>
      </c>
    </row>
    <row r="19" spans="1:4">
      <c r="A19" s="4" t="s">
        <v>363</v>
      </c>
      <c r="B19" s="5" t="n">
        <v>719773</v>
      </c>
      <c r="C19" s="5" t="n">
        <v>730375</v>
      </c>
      <c r="D19" s="5" t="n">
        <v>726848</v>
      </c>
    </row>
    <row r="20" spans="1:4">
      <c r="A20" s="4" t="s">
        <v>364</v>
      </c>
      <c r="B20" s="5" t="n">
        <v>0</v>
      </c>
      <c r="C20" s="5" t="n">
        <v>0</v>
      </c>
      <c r="D20" s="5" t="n">
        <v>0</v>
      </c>
    </row>
    <row r="21" spans="1:4">
      <c r="A21" s="4" t="s">
        <v>365</v>
      </c>
      <c r="B21" s="5" t="n">
        <v>719773</v>
      </c>
      <c r="C21" s="5" t="n">
        <v>730375</v>
      </c>
      <c r="D21" s="5" t="n">
        <v>726848</v>
      </c>
    </row>
    <row r="22" spans="1:4">
      <c r="A22" s="4" t="s">
        <v>342</v>
      </c>
      <c r="B22" s="5" t="n">
        <v>719773</v>
      </c>
      <c r="C22" s="5" t="n">
        <v>730375</v>
      </c>
      <c r="D22" s="5" t="n">
        <v>726848</v>
      </c>
    </row>
    <row r="23" spans="1:4">
      <c r="A23" s="4" t="s">
        <v>366</v>
      </c>
      <c r="B23" s="5" t="n">
        <v>48385</v>
      </c>
      <c r="C23" s="5" t="n">
        <v>204354</v>
      </c>
      <c r="D23" s="5" t="n">
        <v>48385</v>
      </c>
    </row>
    <row r="24" spans="1:4">
      <c r="A24" s="4" t="s">
        <v>367</v>
      </c>
      <c r="B24" s="5" t="n">
        <v>69016600</v>
      </c>
      <c r="C24" s="5" t="n">
        <v>63335986</v>
      </c>
      <c r="D24" s="5" t="n">
        <v>68682188</v>
      </c>
    </row>
    <row r="25" spans="1:4">
      <c r="A25" s="4" t="s">
        <v>348</v>
      </c>
      <c r="B25" s="5" t="n">
        <v>69064985</v>
      </c>
      <c r="C25" s="5" t="n">
        <v>63540340</v>
      </c>
      <c r="D25" s="5" t="n">
        <v>68730573</v>
      </c>
    </row>
    <row r="26" spans="1:4">
      <c r="A26" s="4" t="s">
        <v>352</v>
      </c>
    </row>
    <row r="27" spans="1:4">
      <c r="A27" s="4" t="s">
        <v>359</v>
      </c>
      <c r="B27" s="5" t="n">
        <v>2496085</v>
      </c>
      <c r="C27" s="5" t="n">
        <v>2152678</v>
      </c>
      <c r="D27" s="5" t="n">
        <v>2152678</v>
      </c>
    </row>
    <row r="28" spans="1:4">
      <c r="A28" s="4" t="s">
        <v>360</v>
      </c>
      <c r="B28" s="5" t="n">
        <v>-160207</v>
      </c>
      <c r="C28" s="5" t="n">
        <v>0</v>
      </c>
      <c r="D28" s="5" t="n">
        <v>0</v>
      </c>
    </row>
    <row r="29" spans="1:4">
      <c r="A29" s="4" t="s">
        <v>361</v>
      </c>
      <c r="B29" s="5" t="n">
        <v>0</v>
      </c>
      <c r="C29" s="5" t="n">
        <v>0</v>
      </c>
      <c r="D29" s="5" t="n">
        <v>0</v>
      </c>
    </row>
    <row r="30" spans="1:4">
      <c r="A30" s="4" t="s">
        <v>362</v>
      </c>
      <c r="B30" s="5" t="n">
        <v>185243</v>
      </c>
      <c r="C30" s="5" t="n">
        <v>142625</v>
      </c>
      <c r="D30" s="5" t="n">
        <v>343407</v>
      </c>
    </row>
    <row r="31" spans="1:4">
      <c r="A31" s="4" t="s">
        <v>363</v>
      </c>
      <c r="B31" s="5" t="n">
        <v>2521121</v>
      </c>
      <c r="C31" s="5" t="n">
        <v>2295303</v>
      </c>
      <c r="D31" s="5" t="n">
        <v>2496085</v>
      </c>
    </row>
    <row r="32" spans="1:4">
      <c r="A32" s="4" t="s">
        <v>364</v>
      </c>
      <c r="B32" s="5" t="n">
        <v>79200</v>
      </c>
      <c r="C32" s="5" t="n">
        <v>0</v>
      </c>
      <c r="D32" s="5" t="n">
        <v>86400</v>
      </c>
    </row>
    <row r="33" spans="1:4">
      <c r="A33" s="4" t="s">
        <v>365</v>
      </c>
      <c r="B33" s="5" t="n">
        <v>2441921</v>
      </c>
      <c r="C33" s="5" t="n">
        <v>2295303</v>
      </c>
      <c r="D33" s="5" t="n">
        <v>2409685</v>
      </c>
    </row>
    <row r="34" spans="1:4">
      <c r="A34" s="4" t="s">
        <v>342</v>
      </c>
      <c r="B34" s="5" t="n">
        <v>2521121</v>
      </c>
      <c r="C34" s="5" t="n">
        <v>2295303</v>
      </c>
      <c r="D34" s="5" t="n">
        <v>2496085</v>
      </c>
    </row>
    <row r="35" spans="1:4">
      <c r="A35" s="4" t="s">
        <v>366</v>
      </c>
      <c r="B35" s="5" t="n">
        <v>807282</v>
      </c>
      <c r="C35" s="5" t="n">
        <v>907309</v>
      </c>
      <c r="D35" s="5" t="n">
        <v>687495</v>
      </c>
    </row>
    <row r="36" spans="1:4">
      <c r="A36" s="4" t="s">
        <v>367</v>
      </c>
      <c r="B36" s="5" t="n">
        <v>204333205</v>
      </c>
      <c r="C36" s="5" t="n">
        <v>177298011</v>
      </c>
      <c r="D36" s="5" t="n">
        <v>201040785</v>
      </c>
    </row>
    <row r="37" spans="1:4">
      <c r="A37" s="4" t="s">
        <v>348</v>
      </c>
      <c r="B37" s="5" t="n">
        <v>205140487</v>
      </c>
      <c r="C37" s="5" t="n">
        <v>178205320</v>
      </c>
      <c r="D37" s="5" t="n">
        <v>201728280</v>
      </c>
    </row>
    <row r="38" spans="1:4">
      <c r="A38" s="4" t="s">
        <v>368</v>
      </c>
    </row>
    <row r="39" spans="1:4">
      <c r="A39" s="4" t="s">
        <v>359</v>
      </c>
      <c r="B39" s="5" t="n">
        <v>1369757</v>
      </c>
      <c r="C39" s="5" t="n">
        <v>1368028</v>
      </c>
      <c r="D39" s="5" t="n">
        <v>1368028</v>
      </c>
    </row>
    <row r="40" spans="1:4">
      <c r="A40" s="4" t="s">
        <v>360</v>
      </c>
      <c r="B40" s="5" t="n">
        <v>-4735</v>
      </c>
      <c r="C40" s="5" t="n">
        <v>-312</v>
      </c>
      <c r="D40" s="5" t="n">
        <v>-244149</v>
      </c>
    </row>
    <row r="41" spans="1:4">
      <c r="A41" s="4" t="s">
        <v>361</v>
      </c>
      <c r="B41" s="5" t="n">
        <v>6236</v>
      </c>
      <c r="C41" s="5" t="n">
        <v>312</v>
      </c>
      <c r="D41" s="5" t="n">
        <v>23712</v>
      </c>
    </row>
    <row r="42" spans="1:4">
      <c r="A42" s="4" t="s">
        <v>362</v>
      </c>
      <c r="B42" s="5" t="n">
        <v>-58463</v>
      </c>
      <c r="C42" s="5" t="n">
        <v>-29101</v>
      </c>
      <c r="D42" s="5" t="n">
        <v>222166</v>
      </c>
    </row>
    <row r="43" spans="1:4">
      <c r="A43" s="4" t="s">
        <v>363</v>
      </c>
      <c r="B43" s="5" t="n">
        <v>1312795</v>
      </c>
      <c r="C43" s="5" t="n">
        <v>1338927</v>
      </c>
      <c r="D43" s="5" t="n">
        <v>1369757</v>
      </c>
    </row>
    <row r="44" spans="1:4">
      <c r="A44" s="4" t="s">
        <v>364</v>
      </c>
      <c r="B44" s="5" t="n">
        <v>3900</v>
      </c>
      <c r="C44" s="5" t="n">
        <v>0</v>
      </c>
      <c r="D44" s="5" t="n">
        <v>6200</v>
      </c>
    </row>
    <row r="45" spans="1:4">
      <c r="A45" s="4" t="s">
        <v>365</v>
      </c>
      <c r="B45" s="5" t="n">
        <v>1308895</v>
      </c>
      <c r="C45" s="5" t="n">
        <v>1338927</v>
      </c>
      <c r="D45" s="5" t="n">
        <v>1363557</v>
      </c>
    </row>
    <row r="46" spans="1:4">
      <c r="A46" s="4" t="s">
        <v>342</v>
      </c>
      <c r="B46" s="5" t="n">
        <v>1312795</v>
      </c>
      <c r="C46" s="5" t="n">
        <v>1338927</v>
      </c>
      <c r="D46" s="5" t="n">
        <v>1369757</v>
      </c>
    </row>
    <row r="47" spans="1:4">
      <c r="A47" s="4" t="s">
        <v>366</v>
      </c>
      <c r="B47" s="5" t="n">
        <v>466328</v>
      </c>
      <c r="C47" s="5" t="n">
        <v>717673</v>
      </c>
      <c r="D47" s="5" t="n">
        <v>946809</v>
      </c>
    </row>
    <row r="48" spans="1:4">
      <c r="A48" s="4" t="s">
        <v>367</v>
      </c>
      <c r="B48" s="5" t="n">
        <v>162462919</v>
      </c>
      <c r="C48" s="5" t="n">
        <v>161876702</v>
      </c>
      <c r="D48" s="5" t="n">
        <v>165745153</v>
      </c>
    </row>
    <row r="49" spans="1:4">
      <c r="A49" s="4" t="s">
        <v>348</v>
      </c>
      <c r="B49" s="5" t="n">
        <v>162929247</v>
      </c>
      <c r="C49" s="5" t="n">
        <v>162594375</v>
      </c>
      <c r="D49" s="5" t="n">
        <v>166691962</v>
      </c>
    </row>
    <row r="50" spans="1:4">
      <c r="A50" s="4" t="s">
        <v>369</v>
      </c>
    </row>
    <row r="51" spans="1:4">
      <c r="A51" s="4" t="s">
        <v>359</v>
      </c>
      <c r="B51" s="5" t="n">
        <v>371176</v>
      </c>
      <c r="C51" s="5" t="n">
        <v>422822</v>
      </c>
      <c r="D51" s="5" t="n">
        <v>422822</v>
      </c>
    </row>
    <row r="52" spans="1:4">
      <c r="A52" s="4" t="s">
        <v>360</v>
      </c>
      <c r="B52" s="5" t="n">
        <v>0</v>
      </c>
      <c r="C52" s="5" t="n">
        <v>0</v>
      </c>
      <c r="D52" s="5" t="n">
        <v>0</v>
      </c>
    </row>
    <row r="53" spans="1:4">
      <c r="A53" s="4" t="s">
        <v>361</v>
      </c>
      <c r="B53" s="5" t="n">
        <v>60</v>
      </c>
      <c r="C53" s="5" t="n">
        <v>60</v>
      </c>
      <c r="D53" s="5" t="n">
        <v>240</v>
      </c>
    </row>
    <row r="54" spans="1:4">
      <c r="A54" s="4" t="s">
        <v>362</v>
      </c>
      <c r="B54" s="5" t="n">
        <v>-782</v>
      </c>
      <c r="C54" s="5" t="n">
        <v>143</v>
      </c>
      <c r="D54" s="5" t="n">
        <v>-51886</v>
      </c>
    </row>
    <row r="55" spans="1:4">
      <c r="A55" s="4" t="s">
        <v>363</v>
      </c>
      <c r="B55" s="5" t="n">
        <v>370454</v>
      </c>
      <c r="C55" s="5" t="n">
        <v>423025</v>
      </c>
      <c r="D55" s="5" t="n">
        <v>371176</v>
      </c>
    </row>
    <row r="56" spans="1:4">
      <c r="A56" s="4" t="s">
        <v>364</v>
      </c>
      <c r="B56" s="5" t="n">
        <v>117500</v>
      </c>
      <c r="C56" s="5" t="n">
        <v>117700</v>
      </c>
      <c r="D56" s="5" t="n">
        <v>114800</v>
      </c>
    </row>
    <row r="57" spans="1:4">
      <c r="A57" s="4" t="s">
        <v>365</v>
      </c>
      <c r="B57" s="5" t="n">
        <v>252954</v>
      </c>
      <c r="C57" s="5" t="n">
        <v>305325</v>
      </c>
      <c r="D57" s="5" t="n">
        <v>256376</v>
      </c>
    </row>
    <row r="58" spans="1:4">
      <c r="A58" s="4" t="s">
        <v>342</v>
      </c>
      <c r="B58" s="5" t="n">
        <v>370454</v>
      </c>
      <c r="C58" s="5" t="n">
        <v>423025</v>
      </c>
      <c r="D58" s="5" t="n">
        <v>371176</v>
      </c>
    </row>
    <row r="59" spans="1:4">
      <c r="A59" s="4" t="s">
        <v>366</v>
      </c>
      <c r="B59" s="5" t="n">
        <v>222080</v>
      </c>
      <c r="C59" s="5" t="n">
        <v>231591</v>
      </c>
      <c r="D59" s="5" t="n">
        <v>224053</v>
      </c>
    </row>
    <row r="60" spans="1:4">
      <c r="A60" s="4" t="s">
        <v>367</v>
      </c>
      <c r="B60" s="5" t="n">
        <v>41598695</v>
      </c>
      <c r="C60" s="5" t="n">
        <v>43686134</v>
      </c>
      <c r="D60" s="5" t="n">
        <v>42703282</v>
      </c>
    </row>
    <row r="61" spans="1:4">
      <c r="A61" s="4" t="s">
        <v>348</v>
      </c>
      <c r="B61" s="5" t="n">
        <v>41820775</v>
      </c>
      <c r="C61" s="5" t="n">
        <v>43917725</v>
      </c>
      <c r="D61" s="5" t="n">
        <v>42927335</v>
      </c>
    </row>
    <row r="62" spans="1:4">
      <c r="A62" s="4" t="s">
        <v>339</v>
      </c>
    </row>
    <row r="63" spans="1:4">
      <c r="A63" s="4" t="s">
        <v>359</v>
      </c>
      <c r="B63" s="5" t="n">
        <v>83973</v>
      </c>
      <c r="C63" s="5" t="n">
        <v>75689</v>
      </c>
      <c r="D63" s="5" t="n">
        <v>75689</v>
      </c>
    </row>
    <row r="64" spans="1:4">
      <c r="A64" s="4" t="s">
        <v>360</v>
      </c>
      <c r="B64" s="5" t="n">
        <v>-5441</v>
      </c>
      <c r="C64" s="5" t="n">
        <v>-16675</v>
      </c>
      <c r="D64" s="5" t="n">
        <v>-15404</v>
      </c>
    </row>
    <row r="65" spans="1:4">
      <c r="A65" s="4" t="s">
        <v>361</v>
      </c>
      <c r="B65" s="5" t="n">
        <v>7965</v>
      </c>
      <c r="C65" s="5" t="n">
        <v>5766</v>
      </c>
      <c r="D65" s="5" t="n">
        <v>15145</v>
      </c>
    </row>
    <row r="66" spans="1:4">
      <c r="A66" s="4" t="s">
        <v>362</v>
      </c>
      <c r="B66" s="5" t="n">
        <v>-25175</v>
      </c>
      <c r="C66" s="5" t="n">
        <v>-6324</v>
      </c>
      <c r="D66" s="5" t="n">
        <v>8543</v>
      </c>
    </row>
    <row r="67" spans="1:4">
      <c r="A67" s="4" t="s">
        <v>363</v>
      </c>
      <c r="B67" s="5" t="n">
        <v>61322</v>
      </c>
      <c r="C67" s="5" t="n">
        <v>58456</v>
      </c>
      <c r="D67" s="5" t="n">
        <v>83973</v>
      </c>
    </row>
    <row r="68" spans="1:4">
      <c r="A68" s="4" t="s">
        <v>364</v>
      </c>
      <c r="B68" s="5" t="n">
        <v>0</v>
      </c>
      <c r="C68" s="5" t="n">
        <v>0</v>
      </c>
      <c r="D68" s="5" t="n">
        <v>0</v>
      </c>
    </row>
    <row r="69" spans="1:4">
      <c r="A69" s="4" t="s">
        <v>365</v>
      </c>
      <c r="B69" s="5" t="n">
        <v>61322</v>
      </c>
      <c r="C69" s="5" t="n">
        <v>58456</v>
      </c>
      <c r="D69" s="5" t="n">
        <v>83973</v>
      </c>
    </row>
    <row r="70" spans="1:4">
      <c r="A70" s="4" t="s">
        <v>342</v>
      </c>
      <c r="B70" s="5" t="n">
        <v>61322</v>
      </c>
      <c r="C70" s="5" t="n">
        <v>58456</v>
      </c>
      <c r="D70" s="5" t="n">
        <v>83973</v>
      </c>
    </row>
    <row r="71" spans="1:4">
      <c r="A71" s="4" t="s">
        <v>366</v>
      </c>
      <c r="B71" s="5" t="n">
        <v>0</v>
      </c>
      <c r="C71" s="5" t="n">
        <v>0</v>
      </c>
      <c r="D71" s="5" t="n">
        <v>0</v>
      </c>
    </row>
    <row r="72" spans="1:4">
      <c r="A72" s="4" t="s">
        <v>367</v>
      </c>
      <c r="B72" s="5" t="n">
        <v>6766751</v>
      </c>
      <c r="C72" s="5" t="n">
        <v>6790425</v>
      </c>
      <c r="D72" s="5" t="n">
        <v>7171076</v>
      </c>
    </row>
    <row r="73" spans="1:4">
      <c r="A73" s="4" t="s">
        <v>348</v>
      </c>
      <c r="B73" s="5" t="n">
        <v>6766751</v>
      </c>
      <c r="C73" s="5" t="n">
        <v>6790425</v>
      </c>
      <c r="D73" s="5" t="n">
        <v>7171076</v>
      </c>
    </row>
    <row r="74" spans="1:4">
      <c r="A74" s="4" t="s">
        <v>370</v>
      </c>
    </row>
    <row r="75" spans="1:4">
      <c r="A75" s="4" t="s">
        <v>359</v>
      </c>
      <c r="B75" s="5" t="n">
        <v>230606</v>
      </c>
      <c r="C75" s="5" t="n">
        <v>279759</v>
      </c>
      <c r="D75" s="5" t="n">
        <v>279759</v>
      </c>
    </row>
    <row r="76" spans="1:4">
      <c r="A76" s="4" t="s">
        <v>360</v>
      </c>
      <c r="B76" s="5" t="n">
        <v>0</v>
      </c>
      <c r="C76" s="5" t="n">
        <v>0</v>
      </c>
      <c r="D76" s="5" t="n">
        <v>0</v>
      </c>
    </row>
    <row r="77" spans="1:4">
      <c r="A77" s="4" t="s">
        <v>361</v>
      </c>
      <c r="B77" s="5" t="n">
        <v>0</v>
      </c>
      <c r="C77" s="5" t="n">
        <v>0</v>
      </c>
      <c r="D77" s="5" t="n">
        <v>0</v>
      </c>
    </row>
    <row r="78" spans="1:4">
      <c r="A78" s="4" t="s">
        <v>362</v>
      </c>
      <c r="B78" s="5" t="n">
        <v>42369</v>
      </c>
      <c r="C78" s="5" t="n">
        <v>-16357</v>
      </c>
      <c r="D78" s="5" t="n">
        <v>-49153</v>
      </c>
    </row>
    <row r="79" spans="1:4">
      <c r="A79" s="4" t="s">
        <v>363</v>
      </c>
      <c r="B79" s="5" t="n">
        <v>272975</v>
      </c>
      <c r="C79" s="5" t="n">
        <v>263402</v>
      </c>
      <c r="D79" s="5" t="n">
        <v>230606</v>
      </c>
    </row>
    <row r="80" spans="1:4">
      <c r="A80" s="4" t="s">
        <v>364</v>
      </c>
      <c r="B80" s="5" t="n">
        <v>0</v>
      </c>
      <c r="C80" s="5" t="n">
        <v>0</v>
      </c>
      <c r="D80" s="5" t="n">
        <v>0</v>
      </c>
    </row>
    <row r="81" spans="1:4">
      <c r="A81" s="4" t="s">
        <v>365</v>
      </c>
      <c r="B81" s="5" t="n">
        <v>272975</v>
      </c>
      <c r="C81" s="5" t="n">
        <v>263402</v>
      </c>
      <c r="D81" s="5" t="n">
        <v>230606</v>
      </c>
    </row>
    <row r="82" spans="1:4">
      <c r="A82" s="4" t="s">
        <v>342</v>
      </c>
      <c r="B82" s="7" t="n">
        <v>272975</v>
      </c>
      <c r="C82" s="7" t="n">
        <v>263402</v>
      </c>
      <c r="D82" s="7" t="n">
        <v>2306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71</v>
      </c>
      <c r="B1" s="2" t="s">
        <v>1</v>
      </c>
      <c r="D1" s="2" t="s">
        <v>286</v>
      </c>
    </row>
    <row r="2" spans="1:4">
      <c r="B2" s="2" t="s">
        <v>2</v>
      </c>
      <c r="C2" s="2" t="s">
        <v>29</v>
      </c>
      <c r="D2" s="2" t="s">
        <v>28</v>
      </c>
    </row>
    <row r="3" spans="1:4">
      <c r="A3" s="4" t="s">
        <v>372</v>
      </c>
      <c r="B3" s="7" t="n">
        <v>621562</v>
      </c>
      <c r="C3" s="7" t="n">
        <v>231591</v>
      </c>
      <c r="D3" s="7" t="n">
        <v>716272</v>
      </c>
    </row>
    <row r="4" spans="1:4">
      <c r="A4" s="4" t="s">
        <v>373</v>
      </c>
      <c r="B4" s="5" t="n">
        <v>721206</v>
      </c>
      <c r="C4" s="5" t="n">
        <v>284287</v>
      </c>
      <c r="D4" s="5" t="n">
        <v>791533</v>
      </c>
    </row>
    <row r="5" spans="1:4">
      <c r="A5" s="4" t="s">
        <v>374</v>
      </c>
      <c r="B5" s="5" t="n">
        <v>200600</v>
      </c>
      <c r="C5" s="5" t="n">
        <v>117700</v>
      </c>
      <c r="D5" s="5" t="n">
        <v>207400</v>
      </c>
    </row>
    <row r="6" spans="1:4">
      <c r="A6" s="4" t="s">
        <v>375</v>
      </c>
      <c r="B6" s="5" t="n">
        <v>668918</v>
      </c>
      <c r="C6" s="5" t="n">
        <v>319692</v>
      </c>
      <c r="D6" s="5" t="n">
        <v>682338</v>
      </c>
    </row>
    <row r="7" spans="1:4">
      <c r="A7" s="4" t="s">
        <v>376</v>
      </c>
      <c r="B7" s="5" t="n">
        <v>922513</v>
      </c>
      <c r="C7" s="5" t="n">
        <v>1829336</v>
      </c>
      <c r="D7" s="5" t="n">
        <v>1190470</v>
      </c>
    </row>
    <row r="8" spans="1:4">
      <c r="A8" s="4" t="s">
        <v>377</v>
      </c>
      <c r="B8" s="5" t="n">
        <v>1056133</v>
      </c>
      <c r="C8" s="5" t="n">
        <v>2032751</v>
      </c>
      <c r="D8" s="5" t="n">
        <v>1478230</v>
      </c>
    </row>
    <row r="9" spans="1:4">
      <c r="A9" s="4" t="s">
        <v>378</v>
      </c>
      <c r="B9" s="5" t="n">
        <v>1056492</v>
      </c>
      <c r="C9" s="5" t="n">
        <v>2956771</v>
      </c>
      <c r="D9" s="5" t="n">
        <v>2136592</v>
      </c>
    </row>
    <row r="10" spans="1:4">
      <c r="A10" s="4" t="s">
        <v>379</v>
      </c>
      <c r="B10" s="5" t="n">
        <v>1544075</v>
      </c>
      <c r="C10" s="5" t="n">
        <v>2060927</v>
      </c>
      <c r="D10" s="5" t="n">
        <v>1906742</v>
      </c>
    </row>
    <row r="11" spans="1:4">
      <c r="A11" s="4" t="s">
        <v>380</v>
      </c>
      <c r="B11" s="5" t="n">
        <v>1777339</v>
      </c>
      <c r="C11" s="5" t="n">
        <v>2317038</v>
      </c>
      <c r="D11" s="5" t="n">
        <v>2269763</v>
      </c>
    </row>
    <row r="12" spans="1:4">
      <c r="A12" s="4" t="s">
        <v>381</v>
      </c>
      <c r="B12" s="5" t="n">
        <v>200600</v>
      </c>
      <c r="C12" s="5" t="n">
        <v>117700</v>
      </c>
      <c r="D12" s="5" t="n">
        <v>207400</v>
      </c>
    </row>
    <row r="13" spans="1:4">
      <c r="A13" s="4" t="s">
        <v>382</v>
      </c>
      <c r="B13" s="5" t="n">
        <v>1725410</v>
      </c>
      <c r="C13" s="5" t="n">
        <v>3276463</v>
      </c>
      <c r="D13" s="5" t="n">
        <v>2818930</v>
      </c>
    </row>
    <row r="14" spans="1:4">
      <c r="A14" s="4" t="s">
        <v>351</v>
      </c>
    </row>
    <row r="15" spans="1:4">
      <c r="A15" s="4" t="s">
        <v>376</v>
      </c>
      <c r="B15" s="5" t="n">
        <v>48385</v>
      </c>
      <c r="C15" s="5" t="n">
        <v>204354</v>
      </c>
      <c r="D15" s="5" t="n">
        <v>48385</v>
      </c>
    </row>
    <row r="16" spans="1:4">
      <c r="A16" s="4" t="s">
        <v>377</v>
      </c>
      <c r="B16" s="5" t="n">
        <v>62498</v>
      </c>
      <c r="C16" s="5" t="n">
        <v>272017</v>
      </c>
      <c r="D16" s="5" t="n">
        <v>62498</v>
      </c>
    </row>
    <row r="17" spans="1:4">
      <c r="A17" s="4" t="s">
        <v>378</v>
      </c>
      <c r="B17" s="5" t="n">
        <v>48385</v>
      </c>
      <c r="C17" s="5" t="n">
        <v>245395</v>
      </c>
      <c r="D17" s="5" t="n">
        <v>183925</v>
      </c>
    </row>
    <row r="18" spans="1:4">
      <c r="A18" s="4" t="s">
        <v>352</v>
      </c>
    </row>
    <row r="19" spans="1:4">
      <c r="A19" s="4" t="s">
        <v>372</v>
      </c>
      <c r="B19" s="5" t="n">
        <v>346444</v>
      </c>
      <c r="D19" s="5" t="n">
        <v>220257</v>
      </c>
    </row>
    <row r="20" spans="1:4">
      <c r="A20" s="4" t="s">
        <v>373</v>
      </c>
      <c r="B20" s="5" t="n">
        <v>379243</v>
      </c>
      <c r="D20" s="5" t="n">
        <v>232073</v>
      </c>
    </row>
    <row r="21" spans="1:4">
      <c r="A21" s="4" t="s">
        <v>374</v>
      </c>
      <c r="B21" s="5" t="n">
        <v>79200</v>
      </c>
      <c r="D21" s="5" t="n">
        <v>86400</v>
      </c>
    </row>
    <row r="22" spans="1:4">
      <c r="A22" s="4" t="s">
        <v>375</v>
      </c>
      <c r="B22" s="5" t="n">
        <v>283351</v>
      </c>
      <c r="D22" s="5" t="n">
        <v>89664</v>
      </c>
    </row>
    <row r="23" spans="1:4">
      <c r="A23" s="4" t="s">
        <v>376</v>
      </c>
      <c r="B23" s="5" t="n">
        <v>460838</v>
      </c>
      <c r="C23" s="5" t="n">
        <v>907309</v>
      </c>
      <c r="D23" s="5" t="n">
        <v>467238</v>
      </c>
    </row>
    <row r="24" spans="1:4">
      <c r="A24" s="4" t="s">
        <v>377</v>
      </c>
      <c r="B24" s="5" t="n">
        <v>508058</v>
      </c>
      <c r="C24" s="5" t="n">
        <v>957229</v>
      </c>
      <c r="D24" s="5" t="n">
        <v>521991</v>
      </c>
    </row>
    <row r="25" spans="1:4">
      <c r="A25" s="4" t="s">
        <v>378</v>
      </c>
      <c r="B25" s="5" t="n">
        <v>464038</v>
      </c>
      <c r="C25" s="5" t="n">
        <v>1729529</v>
      </c>
      <c r="D25" s="5" t="n">
        <v>1059542</v>
      </c>
    </row>
    <row r="26" spans="1:4">
      <c r="A26" s="4" t="s">
        <v>337</v>
      </c>
    </row>
    <row r="27" spans="1:4">
      <c r="A27" s="4" t="s">
        <v>372</v>
      </c>
      <c r="B27" s="5" t="n">
        <v>53038</v>
      </c>
      <c r="C27" s="5" t="n">
        <v>0</v>
      </c>
      <c r="D27" s="5" t="n">
        <v>271962</v>
      </c>
    </row>
    <row r="28" spans="1:4">
      <c r="A28" s="4" t="s">
        <v>373</v>
      </c>
      <c r="B28" s="5" t="n">
        <v>57032</v>
      </c>
      <c r="C28" s="5" t="n">
        <v>0</v>
      </c>
      <c r="D28" s="5" t="n">
        <v>275118</v>
      </c>
    </row>
    <row r="29" spans="1:4">
      <c r="A29" s="4" t="s">
        <v>374</v>
      </c>
      <c r="B29" s="5" t="n">
        <v>3900</v>
      </c>
      <c r="C29" s="5" t="n">
        <v>0</v>
      </c>
      <c r="D29" s="5" t="n">
        <v>6200</v>
      </c>
    </row>
    <row r="30" spans="1:4">
      <c r="A30" s="4" t="s">
        <v>375</v>
      </c>
      <c r="B30" s="5" t="n">
        <v>162500</v>
      </c>
      <c r="C30" s="5" t="n">
        <v>86894</v>
      </c>
      <c r="D30" s="5" t="n">
        <v>350709</v>
      </c>
    </row>
    <row r="31" spans="1:4">
      <c r="A31" s="4" t="s">
        <v>376</v>
      </c>
      <c r="B31" s="5" t="n">
        <v>413290</v>
      </c>
      <c r="C31" s="5" t="n">
        <v>717673</v>
      </c>
      <c r="D31" s="5" t="n">
        <v>674847</v>
      </c>
    </row>
    <row r="32" spans="1:4">
      <c r="A32" s="4" t="s">
        <v>377</v>
      </c>
      <c r="B32" s="5" t="n">
        <v>485577</v>
      </c>
      <c r="C32" s="5" t="n">
        <v>803505</v>
      </c>
      <c r="D32" s="5" t="n">
        <v>893741</v>
      </c>
    </row>
    <row r="33" spans="1:4">
      <c r="A33" s="4" t="s">
        <v>378</v>
      </c>
      <c r="B33" s="5" t="n">
        <v>544069</v>
      </c>
      <c r="C33" s="5" t="n">
        <v>981847</v>
      </c>
      <c r="D33" s="5" t="n">
        <v>877237</v>
      </c>
    </row>
    <row r="34" spans="1:4">
      <c r="A34" s="4" t="s">
        <v>353</v>
      </c>
    </row>
    <row r="35" spans="1:4">
      <c r="A35" s="4" t="s">
        <v>372</v>
      </c>
      <c r="B35" s="5" t="n">
        <v>222080</v>
      </c>
      <c r="C35" s="5" t="n">
        <v>231591</v>
      </c>
      <c r="D35" s="5" t="n">
        <v>224053</v>
      </c>
    </row>
    <row r="36" spans="1:4">
      <c r="A36" s="4" t="s">
        <v>373</v>
      </c>
      <c r="B36" s="5" t="n">
        <v>284931</v>
      </c>
      <c r="C36" s="5" t="n">
        <v>284287</v>
      </c>
      <c r="D36" s="5" t="n">
        <v>284342</v>
      </c>
    </row>
    <row r="37" spans="1:4">
      <c r="A37" s="4" t="s">
        <v>374</v>
      </c>
      <c r="B37" s="5" t="n">
        <v>117500</v>
      </c>
      <c r="C37" s="5" t="n">
        <v>117700</v>
      </c>
      <c r="D37" s="5" t="n">
        <v>114800</v>
      </c>
    </row>
    <row r="38" spans="1:4">
      <c r="A38" s="4" t="s">
        <v>375</v>
      </c>
      <c r="B38" s="7" t="n">
        <v>223067</v>
      </c>
      <c r="C38" s="7" t="n">
        <v>232798</v>
      </c>
      <c r="D38" s="5" t="n">
        <v>241965</v>
      </c>
    </row>
    <row r="39" spans="1:4">
      <c r="A39" s="4" t="s">
        <v>376</v>
      </c>
      <c r="D39" s="5" t="n">
        <v>0</v>
      </c>
    </row>
    <row r="40" spans="1:4">
      <c r="A40" s="4" t="s">
        <v>377</v>
      </c>
      <c r="D40" s="5" t="n">
        <v>0</v>
      </c>
    </row>
    <row r="41" spans="1:4">
      <c r="A41" s="4" t="s">
        <v>378</v>
      </c>
      <c r="D41" s="7" t="n">
        <v>158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3</v>
      </c>
      <c r="B1" s="2" t="s">
        <v>2</v>
      </c>
      <c r="C1" s="2" t="s">
        <v>28</v>
      </c>
      <c r="D1" s="2" t="s">
        <v>29</v>
      </c>
    </row>
    <row r="2" spans="1:4">
      <c r="A2" s="4" t="s">
        <v>384</v>
      </c>
      <c r="B2" s="7" t="n">
        <v>470083932</v>
      </c>
      <c r="C2" s="7" t="n">
        <v>473220117</v>
      </c>
      <c r="D2" s="7" t="n">
        <v>433348685</v>
      </c>
    </row>
    <row r="3" spans="1:4">
      <c r="A3" s="4" t="s">
        <v>385</v>
      </c>
      <c r="B3" s="5" t="n">
        <v>4300989</v>
      </c>
      <c r="C3" s="5" t="n">
        <v>3652747</v>
      </c>
      <c r="D3" s="5" t="n">
        <v>9865531</v>
      </c>
    </row>
    <row r="4" spans="1:4">
      <c r="A4" s="4" t="s">
        <v>386</v>
      </c>
      <c r="B4" s="5" t="n">
        <v>11337324</v>
      </c>
      <c r="C4" s="5" t="n">
        <v>10376362</v>
      </c>
      <c r="D4" s="5" t="n">
        <v>11833969</v>
      </c>
    </row>
    <row r="5" spans="1:4">
      <c r="A5" s="4" t="s">
        <v>348</v>
      </c>
      <c r="B5" s="5" t="n">
        <v>485722245</v>
      </c>
      <c r="C5" s="5" t="n">
        <v>487249226</v>
      </c>
      <c r="D5" s="5" t="n">
        <v>455048185</v>
      </c>
    </row>
    <row r="6" spans="1:4">
      <c r="A6" s="4" t="s">
        <v>351</v>
      </c>
    </row>
    <row r="7" spans="1:4">
      <c r="A7" s="4" t="s">
        <v>384</v>
      </c>
      <c r="B7" s="5" t="n">
        <v>66610036</v>
      </c>
      <c r="C7" s="5" t="n">
        <v>67297983</v>
      </c>
      <c r="D7" s="5" t="n">
        <v>58289285</v>
      </c>
    </row>
    <row r="8" spans="1:4">
      <c r="A8" s="4" t="s">
        <v>385</v>
      </c>
      <c r="B8" s="5" t="n">
        <v>1709910</v>
      </c>
      <c r="C8" s="5" t="n">
        <v>512329</v>
      </c>
      <c r="D8" s="5" t="n">
        <v>4448662</v>
      </c>
    </row>
    <row r="9" spans="1:4">
      <c r="A9" s="4" t="s">
        <v>386</v>
      </c>
      <c r="B9" s="5" t="n">
        <v>745039</v>
      </c>
      <c r="C9" s="5" t="n">
        <v>920261</v>
      </c>
      <c r="D9" s="5" t="n">
        <v>802393</v>
      </c>
    </row>
    <row r="10" spans="1:4">
      <c r="A10" s="4" t="s">
        <v>348</v>
      </c>
      <c r="B10" s="5" t="n">
        <v>69064985</v>
      </c>
      <c r="C10" s="5" t="n">
        <v>68730573</v>
      </c>
      <c r="D10" s="5" t="n">
        <v>63540340</v>
      </c>
    </row>
    <row r="11" spans="1:4">
      <c r="A11" s="4" t="s">
        <v>352</v>
      </c>
    </row>
    <row r="12" spans="1:4">
      <c r="A12" s="4" t="s">
        <v>384</v>
      </c>
      <c r="B12" s="5" t="n">
        <v>194682293</v>
      </c>
      <c r="C12" s="5" t="n">
        <v>191755393</v>
      </c>
      <c r="D12" s="5" t="n">
        <v>165816389</v>
      </c>
    </row>
    <row r="13" spans="1:4">
      <c r="A13" s="4" t="s">
        <v>385</v>
      </c>
      <c r="B13" s="5" t="n">
        <v>2423387</v>
      </c>
      <c r="C13" s="5" t="n">
        <v>2971364</v>
      </c>
      <c r="D13" s="5" t="n">
        <v>4638741</v>
      </c>
    </row>
    <row r="14" spans="1:4">
      <c r="A14" s="4" t="s">
        <v>386</v>
      </c>
      <c r="B14" s="5" t="n">
        <v>8034807</v>
      </c>
      <c r="C14" s="5" t="n">
        <v>7001523</v>
      </c>
      <c r="D14" s="5" t="n">
        <v>7750190</v>
      </c>
    </row>
    <row r="15" spans="1:4">
      <c r="A15" s="4" t="s">
        <v>348</v>
      </c>
      <c r="B15" s="5" t="n">
        <v>205140487</v>
      </c>
      <c r="C15" s="5" t="n">
        <v>201728280</v>
      </c>
      <c r="D15" s="5" t="n">
        <v>178205320</v>
      </c>
    </row>
    <row r="16" spans="1:4">
      <c r="A16" s="4" t="s">
        <v>337</v>
      </c>
    </row>
    <row r="17" spans="1:4">
      <c r="A17" s="4" t="s">
        <v>384</v>
      </c>
      <c r="B17" s="5" t="n">
        <v>160911670</v>
      </c>
      <c r="C17" s="5" t="n">
        <v>164708778</v>
      </c>
      <c r="D17" s="5" t="n">
        <v>159255456</v>
      </c>
    </row>
    <row r="18" spans="1:4">
      <c r="A18" s="4" t="s">
        <v>385</v>
      </c>
      <c r="B18" s="5" t="n">
        <v>0</v>
      </c>
      <c r="C18" s="5" t="n">
        <v>0</v>
      </c>
      <c r="D18" s="5" t="n">
        <v>593394</v>
      </c>
    </row>
    <row r="19" spans="1:4">
      <c r="A19" s="4" t="s">
        <v>386</v>
      </c>
      <c r="B19" s="5" t="n">
        <v>2017577</v>
      </c>
      <c r="C19" s="5" t="n">
        <v>1983184</v>
      </c>
      <c r="D19" s="5" t="n">
        <v>2745525</v>
      </c>
    </row>
    <row r="20" spans="1:4">
      <c r="A20" s="4" t="s">
        <v>348</v>
      </c>
      <c r="B20" s="5" t="n">
        <v>162929247</v>
      </c>
      <c r="C20" s="5" t="n">
        <v>166691962</v>
      </c>
      <c r="D20" s="5" t="n">
        <v>162594375</v>
      </c>
    </row>
    <row r="21" spans="1:4">
      <c r="A21" s="4" t="s">
        <v>353</v>
      </c>
    </row>
    <row r="22" spans="1:4">
      <c r="A22" s="4" t="s">
        <v>384</v>
      </c>
      <c r="B22" s="5" t="n">
        <v>41115085</v>
      </c>
      <c r="C22" s="5" t="n">
        <v>42289062</v>
      </c>
      <c r="D22" s="5" t="n">
        <v>43197130</v>
      </c>
    </row>
    <row r="23" spans="1:4">
      <c r="A23" s="4" t="s">
        <v>385</v>
      </c>
      <c r="B23" s="5" t="n">
        <v>167692</v>
      </c>
      <c r="C23" s="5" t="n">
        <v>169054</v>
      </c>
      <c r="D23" s="5" t="n">
        <v>184734</v>
      </c>
    </row>
    <row r="24" spans="1:4">
      <c r="A24" s="4" t="s">
        <v>386</v>
      </c>
      <c r="B24" s="5" t="n">
        <v>537998</v>
      </c>
      <c r="C24" s="5" t="n">
        <v>469219</v>
      </c>
      <c r="D24" s="5" t="n">
        <v>535861</v>
      </c>
    </row>
    <row r="25" spans="1:4">
      <c r="A25" s="4" t="s">
        <v>348</v>
      </c>
      <c r="B25" s="5" t="n">
        <v>41820775</v>
      </c>
      <c r="C25" s="5" t="n">
        <v>42927335</v>
      </c>
      <c r="D25" s="5" t="n">
        <v>43917725</v>
      </c>
    </row>
    <row r="26" spans="1:4">
      <c r="A26" s="4" t="s">
        <v>339</v>
      </c>
    </row>
    <row r="27" spans="1:4">
      <c r="A27" s="4" t="s">
        <v>384</v>
      </c>
      <c r="B27" s="5" t="n">
        <v>6764848</v>
      </c>
      <c r="C27" s="5" t="n">
        <v>7168901</v>
      </c>
      <c r="D27" s="5" t="n">
        <v>6790425</v>
      </c>
    </row>
    <row r="28" spans="1:4">
      <c r="A28" s="4" t="s">
        <v>385</v>
      </c>
      <c r="B28" s="5" t="n">
        <v>0</v>
      </c>
      <c r="C28" s="5" t="n">
        <v>0</v>
      </c>
      <c r="D28" s="5" t="n">
        <v>0</v>
      </c>
    </row>
    <row r="29" spans="1:4">
      <c r="A29" s="4" t="s">
        <v>386</v>
      </c>
      <c r="B29" s="5" t="n">
        <v>1903</v>
      </c>
      <c r="C29" s="5" t="n">
        <v>2175</v>
      </c>
      <c r="D29" s="5" t="n">
        <v>0</v>
      </c>
    </row>
    <row r="30" spans="1:4">
      <c r="A30" s="4" t="s">
        <v>348</v>
      </c>
      <c r="B30" s="7" t="n">
        <v>6766751</v>
      </c>
      <c r="C30" s="7" t="n">
        <v>7171076</v>
      </c>
      <c r="D30" s="7" t="n">
        <v>6790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387</v>
      </c>
      <c r="B1" s="2" t="s">
        <v>1</v>
      </c>
      <c r="D1" s="2" t="s">
        <v>286</v>
      </c>
    </row>
    <row r="2" spans="1:4">
      <c r="B2" s="2" t="s">
        <v>319</v>
      </c>
      <c r="C2" s="2" t="s">
        <v>320</v>
      </c>
      <c r="D2" s="2" t="s">
        <v>321</v>
      </c>
    </row>
    <row r="3" spans="1:4">
      <c r="A3" s="4" t="s">
        <v>388</v>
      </c>
      <c r="C3" s="5" t="n">
        <v>6</v>
      </c>
      <c r="D3" s="5" t="n">
        <v>10</v>
      </c>
    </row>
    <row r="4" spans="1:4">
      <c r="A4" s="4" t="s">
        <v>389</v>
      </c>
      <c r="C4" s="7" t="n">
        <v>405497</v>
      </c>
      <c r="D4" s="7" t="n">
        <v>635237</v>
      </c>
    </row>
    <row r="5" spans="1:4">
      <c r="A5" s="4" t="s">
        <v>390</v>
      </c>
      <c r="C5" s="7" t="n">
        <v>423263</v>
      </c>
      <c r="D5" s="7" t="n">
        <v>663007</v>
      </c>
    </row>
    <row r="6" spans="1:4">
      <c r="A6" s="4" t="s">
        <v>351</v>
      </c>
    </row>
    <row r="7" spans="1:4">
      <c r="A7" s="4" t="s">
        <v>388</v>
      </c>
      <c r="B7" s="5" t="n">
        <v>1</v>
      </c>
    </row>
    <row r="8" spans="1:4">
      <c r="A8" s="4" t="s">
        <v>389</v>
      </c>
      <c r="B8" s="7" t="n">
        <v>41857</v>
      </c>
    </row>
    <row r="9" spans="1:4">
      <c r="A9" s="4" t="s">
        <v>390</v>
      </c>
      <c r="B9" s="7" t="n">
        <v>57418</v>
      </c>
    </row>
    <row r="10" spans="1:4">
      <c r="A10" s="4" t="s">
        <v>337</v>
      </c>
    </row>
    <row r="11" spans="1:4">
      <c r="A11" s="4" t="s">
        <v>388</v>
      </c>
      <c r="C11" s="5" t="n">
        <v>5</v>
      </c>
      <c r="D11" s="5" t="n">
        <v>8</v>
      </c>
    </row>
    <row r="12" spans="1:4">
      <c r="A12" s="4" t="s">
        <v>389</v>
      </c>
      <c r="C12" s="7" t="n">
        <v>395236</v>
      </c>
      <c r="D12" s="7" t="n">
        <v>572418</v>
      </c>
    </row>
    <row r="13" spans="1:4">
      <c r="A13" s="4" t="s">
        <v>390</v>
      </c>
      <c r="C13" s="7" t="n">
        <v>412923</v>
      </c>
      <c r="D13" s="7" t="n">
        <v>598030</v>
      </c>
    </row>
    <row r="14" spans="1:4">
      <c r="A14" s="4" t="s">
        <v>369</v>
      </c>
    </row>
    <row r="15" spans="1:4">
      <c r="A15" s="4" t="s">
        <v>388</v>
      </c>
      <c r="C15" s="5" t="n">
        <v>1</v>
      </c>
      <c r="D15" s="5" t="n">
        <v>2</v>
      </c>
    </row>
    <row r="16" spans="1:4">
      <c r="A16" s="4" t="s">
        <v>389</v>
      </c>
      <c r="C16" s="7" t="n">
        <v>10261</v>
      </c>
      <c r="D16" s="7" t="n">
        <v>62819</v>
      </c>
    </row>
    <row r="17" spans="1:4">
      <c r="A17" s="4" t="s">
        <v>390</v>
      </c>
      <c r="C17" s="7" t="n">
        <v>10340</v>
      </c>
      <c r="D17" s="7" t="n">
        <v>64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391</v>
      </c>
      <c r="B1" s="2" t="s">
        <v>1</v>
      </c>
      <c r="D1" s="2" t="s">
        <v>286</v>
      </c>
    </row>
    <row r="2" spans="1:4">
      <c r="B2" s="2" t="s">
        <v>319</v>
      </c>
      <c r="C2" s="2" t="s">
        <v>320</v>
      </c>
      <c r="D2" s="2" t="s">
        <v>321</v>
      </c>
    </row>
    <row r="3" spans="1:4">
      <c r="A3" s="4" t="s">
        <v>392</v>
      </c>
      <c r="B3" s="5" t="n">
        <v>2</v>
      </c>
      <c r="C3" s="5" t="n">
        <v>3</v>
      </c>
      <c r="D3" s="5" t="n">
        <v>3</v>
      </c>
    </row>
    <row r="4" spans="1:4">
      <c r="A4" s="4" t="s">
        <v>393</v>
      </c>
      <c r="B4" s="7" t="n">
        <v>118775</v>
      </c>
      <c r="C4" s="7" t="n">
        <v>285515</v>
      </c>
      <c r="D4" s="7" t="n">
        <v>147787</v>
      </c>
    </row>
    <row r="5" spans="1:4">
      <c r="A5" s="4" t="s">
        <v>394</v>
      </c>
    </row>
    <row r="6" spans="1:4">
      <c r="A6" s="4" t="s">
        <v>392</v>
      </c>
      <c r="C6" s="5" t="n">
        <v>1</v>
      </c>
    </row>
    <row r="7" spans="1:4">
      <c r="A7" s="4" t="s">
        <v>393</v>
      </c>
      <c r="C7" s="7" t="n">
        <v>79158</v>
      </c>
    </row>
    <row r="8" spans="1:4">
      <c r="A8" s="4" t="s">
        <v>352</v>
      </c>
    </row>
    <row r="9" spans="1:4">
      <c r="A9" s="4" t="s">
        <v>392</v>
      </c>
      <c r="C9" s="5" t="n">
        <v>1</v>
      </c>
    </row>
    <row r="10" spans="1:4">
      <c r="A10" s="4" t="s">
        <v>393</v>
      </c>
      <c r="C10" s="7" t="n">
        <v>146519</v>
      </c>
    </row>
    <row r="11" spans="1:4">
      <c r="A11" s="4" t="s">
        <v>368</v>
      </c>
    </row>
    <row r="12" spans="1:4">
      <c r="A12" s="4" t="s">
        <v>392</v>
      </c>
      <c r="B12" s="5" t="n">
        <v>1</v>
      </c>
      <c r="C12" s="5" t="n">
        <v>1</v>
      </c>
      <c r="D12" s="5" t="n">
        <v>2</v>
      </c>
    </row>
    <row r="13" spans="1:4">
      <c r="A13" s="4" t="s">
        <v>393</v>
      </c>
      <c r="B13" s="7" t="n">
        <v>64218</v>
      </c>
      <c r="C13" s="7" t="n">
        <v>59838</v>
      </c>
      <c r="D13" s="7" t="n">
        <v>93230</v>
      </c>
    </row>
    <row r="14" spans="1:4">
      <c r="A14" s="4" t="s">
        <v>369</v>
      </c>
    </row>
    <row r="15" spans="1:4">
      <c r="A15" s="4" t="s">
        <v>392</v>
      </c>
      <c r="B15" s="5" t="n">
        <v>1</v>
      </c>
      <c r="D15" s="5" t="n">
        <v>1</v>
      </c>
    </row>
    <row r="16" spans="1:4">
      <c r="A16" s="4" t="s">
        <v>393</v>
      </c>
      <c r="B16" s="7" t="n">
        <v>54557</v>
      </c>
      <c r="D16" s="7" t="n">
        <v>545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8</v>
      </c>
    </row>
    <row r="2" spans="1:3">
      <c r="A2" s="3" t="s">
        <v>211</v>
      </c>
    </row>
    <row r="3" spans="1:3">
      <c r="A3" s="4" t="s">
        <v>396</v>
      </c>
      <c r="B3" s="7" t="n">
        <v>83100</v>
      </c>
      <c r="C3" s="7" t="n">
        <v>9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7</v>
      </c>
      <c r="B1" s="2" t="s">
        <v>1</v>
      </c>
    </row>
    <row r="2" spans="1:3">
      <c r="B2" s="2" t="s">
        <v>2</v>
      </c>
      <c r="C2" s="2" t="s">
        <v>29</v>
      </c>
    </row>
    <row r="3" spans="1:3">
      <c r="A3" s="3" t="s">
        <v>215</v>
      </c>
    </row>
    <row r="4" spans="1:3">
      <c r="A4" s="4" t="s">
        <v>398</v>
      </c>
      <c r="B4" s="7" t="n">
        <v>3956484</v>
      </c>
      <c r="C4" s="7" t="n">
        <v>3683789</v>
      </c>
    </row>
    <row r="5" spans="1:3">
      <c r="A5" s="4" t="s">
        <v>399</v>
      </c>
      <c r="B5" s="7" t="n">
        <v>68175</v>
      </c>
      <c r="C5" s="7" t="n">
        <v>681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00</v>
      </c>
      <c r="B1" s="2" t="s">
        <v>2</v>
      </c>
      <c r="C1" s="2" t="s">
        <v>28</v>
      </c>
      <c r="D1" s="2" t="s">
        <v>29</v>
      </c>
    </row>
    <row r="2" spans="1:4">
      <c r="A2" s="3" t="s">
        <v>401</v>
      </c>
    </row>
    <row r="3" spans="1:4">
      <c r="A3" s="4" t="s">
        <v>292</v>
      </c>
      <c r="B3" s="7" t="n">
        <v>17310403</v>
      </c>
      <c r="C3" s="7" t="n">
        <v>17317328</v>
      </c>
      <c r="D3" s="7" t="n">
        <v>12932895</v>
      </c>
    </row>
    <row r="4" spans="1:4">
      <c r="A4" s="4" t="s">
        <v>307</v>
      </c>
      <c r="B4" s="5" t="n">
        <v>13557523</v>
      </c>
      <c r="C4" s="5" t="n">
        <v>13154228</v>
      </c>
      <c r="D4" s="5" t="n">
        <v>13605704</v>
      </c>
    </row>
    <row r="5" spans="1:4">
      <c r="A5" s="4" t="s">
        <v>294</v>
      </c>
      <c r="B5" s="5" t="n">
        <v>2984645</v>
      </c>
      <c r="C5" s="5" t="n">
        <v>3243495</v>
      </c>
      <c r="D5" s="5" t="n">
        <v>3033522</v>
      </c>
    </row>
    <row r="6" spans="1:4">
      <c r="A6" s="4" t="s">
        <v>193</v>
      </c>
      <c r="B6" s="7" t="n">
        <v>33852571</v>
      </c>
      <c r="C6" s="7" t="n">
        <v>33715051</v>
      </c>
      <c r="D6" s="7" t="n">
        <v>29572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29</v>
      </c>
    </row>
    <row r="3" spans="1:3">
      <c r="A3" s="3" t="s">
        <v>86</v>
      </c>
    </row>
    <row r="4" spans="1:3">
      <c r="A4" s="4" t="s">
        <v>87</v>
      </c>
      <c r="B4" s="7" t="n">
        <v>5616867</v>
      </c>
      <c r="C4" s="7" t="n">
        <v>5370424</v>
      </c>
    </row>
    <row r="5" spans="1:3">
      <c r="A5" s="3" t="s">
        <v>88</v>
      </c>
    </row>
    <row r="6" spans="1:3">
      <c r="A6" s="4" t="s">
        <v>89</v>
      </c>
      <c r="B6" s="5" t="n">
        <v>151726</v>
      </c>
      <c r="C6" s="5" t="n">
        <v>127449</v>
      </c>
    </row>
    <row r="7" spans="1:3">
      <c r="A7" s="4" t="s">
        <v>90</v>
      </c>
      <c r="B7" s="5" t="n">
        <v>324532</v>
      </c>
      <c r="C7" s="5" t="n">
        <v>280097</v>
      </c>
    </row>
    <row r="8" spans="1:3">
      <c r="A8" s="4" t="s">
        <v>91</v>
      </c>
      <c r="B8" s="5" t="n">
        <v>35796</v>
      </c>
      <c r="C8" s="5" t="n">
        <v>29378</v>
      </c>
    </row>
    <row r="9" spans="1:3">
      <c r="A9" s="4" t="s">
        <v>92</v>
      </c>
      <c r="B9" s="5" t="n">
        <v>27472</v>
      </c>
      <c r="C9" s="5" t="n">
        <v>10906</v>
      </c>
    </row>
    <row r="10" spans="1:3">
      <c r="A10" s="4" t="s">
        <v>93</v>
      </c>
      <c r="B10" s="5" t="n">
        <v>6156393</v>
      </c>
      <c r="C10" s="5" t="n">
        <v>5818254</v>
      </c>
    </row>
    <row r="11" spans="1:3">
      <c r="A11" s="3" t="s">
        <v>94</v>
      </c>
    </row>
    <row r="12" spans="1:3">
      <c r="A12" s="4" t="s">
        <v>95</v>
      </c>
      <c r="B12" s="5" t="n">
        <v>537789</v>
      </c>
      <c r="C12" s="5" t="n">
        <v>516594</v>
      </c>
    </row>
    <row r="13" spans="1:3">
      <c r="A13" s="4" t="s">
        <v>96</v>
      </c>
      <c r="B13" s="5" t="n">
        <v>52235</v>
      </c>
      <c r="C13" s="5" t="n">
        <v>19158</v>
      </c>
    </row>
    <row r="14" spans="1:3">
      <c r="A14" s="4" t="s">
        <v>97</v>
      </c>
      <c r="B14" s="5" t="n">
        <v>21527</v>
      </c>
      <c r="C14" s="5" t="n">
        <v>17991</v>
      </c>
    </row>
    <row r="15" spans="1:3">
      <c r="A15" s="4" t="s">
        <v>98</v>
      </c>
      <c r="B15" s="5" t="n">
        <v>122860</v>
      </c>
      <c r="C15" s="5" t="n">
        <v>109519</v>
      </c>
    </row>
    <row r="16" spans="1:3">
      <c r="A16" s="4" t="s">
        <v>99</v>
      </c>
      <c r="B16" s="5" t="n">
        <v>734411</v>
      </c>
      <c r="C16" s="5" t="n">
        <v>663262</v>
      </c>
    </row>
    <row r="17" spans="1:3">
      <c r="A17" s="4" t="s">
        <v>100</v>
      </c>
      <c r="B17" s="5" t="n">
        <v>5421982</v>
      </c>
      <c r="C17" s="5" t="n">
        <v>5154992</v>
      </c>
    </row>
    <row r="18" spans="1:3">
      <c r="A18" s="4" t="s">
        <v>101</v>
      </c>
      <c r="B18" s="5" t="n">
        <v>150000</v>
      </c>
      <c r="C18" s="5" t="n">
        <v>100000</v>
      </c>
    </row>
    <row r="19" spans="1:3">
      <c r="A19" s="4" t="s">
        <v>102</v>
      </c>
      <c r="B19" s="5" t="n">
        <v>5271982</v>
      </c>
      <c r="C19" s="5" t="n">
        <v>5054992</v>
      </c>
    </row>
    <row r="20" spans="1:3">
      <c r="A20" s="3" t="s">
        <v>103</v>
      </c>
    </row>
    <row r="21" spans="1:3">
      <c r="A21" s="4" t="s">
        <v>104</v>
      </c>
      <c r="B21" s="5" t="n">
        <v>748117</v>
      </c>
      <c r="C21" s="5" t="n">
        <v>617679</v>
      </c>
    </row>
    <row r="22" spans="1:3">
      <c r="A22" s="4" t="s">
        <v>105</v>
      </c>
      <c r="B22" s="5" t="n">
        <v>190295</v>
      </c>
      <c r="C22" s="5" t="n">
        <v>221194</v>
      </c>
    </row>
    <row r="23" spans="1:3">
      <c r="A23" s="4" t="s">
        <v>106</v>
      </c>
      <c r="B23" s="5" t="n">
        <v>185617</v>
      </c>
      <c r="C23" s="5" t="n">
        <v>195888</v>
      </c>
    </row>
    <row r="24" spans="1:3">
      <c r="A24" s="4" t="s">
        <v>107</v>
      </c>
      <c r="B24" s="5" t="n">
        <v>2130</v>
      </c>
      <c r="C24" s="5" t="n">
        <v>0</v>
      </c>
    </row>
    <row r="25" spans="1:3">
      <c r="A25" s="4" t="s">
        <v>108</v>
      </c>
      <c r="B25" s="5" t="n">
        <v>244059</v>
      </c>
      <c r="C25" s="5" t="n">
        <v>203090</v>
      </c>
    </row>
    <row r="26" spans="1:3">
      <c r="A26" s="4" t="s">
        <v>109</v>
      </c>
      <c r="B26" s="5" t="n">
        <v>1370218</v>
      </c>
      <c r="C26" s="5" t="n">
        <v>1237851</v>
      </c>
    </row>
    <row r="27" spans="1:3">
      <c r="A27" s="3" t="s">
        <v>110</v>
      </c>
    </row>
    <row r="28" spans="1:3">
      <c r="A28" s="4" t="s">
        <v>111</v>
      </c>
      <c r="B28" s="5" t="n">
        <v>1711124</v>
      </c>
      <c r="C28" s="5" t="n">
        <v>1725000</v>
      </c>
    </row>
    <row r="29" spans="1:3">
      <c r="A29" s="4" t="s">
        <v>112</v>
      </c>
      <c r="B29" s="5" t="n">
        <v>641561</v>
      </c>
      <c r="C29" s="5" t="n">
        <v>685082</v>
      </c>
    </row>
    <row r="30" spans="1:3">
      <c r="A30" s="4" t="s">
        <v>113</v>
      </c>
      <c r="B30" s="5" t="n">
        <v>687433</v>
      </c>
      <c r="C30" s="5" t="n">
        <v>645746</v>
      </c>
    </row>
    <row r="31" spans="1:3">
      <c r="A31" s="4" t="s">
        <v>114</v>
      </c>
      <c r="B31" s="5" t="n">
        <v>1691001</v>
      </c>
      <c r="C31" s="5" t="n">
        <v>1626463</v>
      </c>
    </row>
    <row r="32" spans="1:3">
      <c r="A32" s="4" t="s">
        <v>115</v>
      </c>
      <c r="B32" s="5" t="n">
        <v>4731119</v>
      </c>
      <c r="C32" s="5" t="n">
        <v>4682291</v>
      </c>
    </row>
    <row r="33" spans="1:3">
      <c r="A33" s="4" t="s">
        <v>116</v>
      </c>
      <c r="B33" s="5" t="n">
        <v>1911081</v>
      </c>
      <c r="C33" s="5" t="n">
        <v>1610552</v>
      </c>
    </row>
    <row r="34" spans="1:3">
      <c r="A34" s="4" t="s">
        <v>117</v>
      </c>
      <c r="B34" s="5" t="n">
        <v>496865</v>
      </c>
      <c r="C34" s="5" t="n">
        <v>441058</v>
      </c>
    </row>
    <row r="35" spans="1:3">
      <c r="A35" s="4" t="s">
        <v>118</v>
      </c>
      <c r="B35" s="7" t="n">
        <v>1414216</v>
      </c>
      <c r="C35" s="7" t="n">
        <v>1169494</v>
      </c>
    </row>
    <row r="36" spans="1:3">
      <c r="A36" s="4" t="s">
        <v>119</v>
      </c>
      <c r="B36" s="8" t="n">
        <v>0.27</v>
      </c>
      <c r="C36" s="8" t="n">
        <v>0.23</v>
      </c>
    </row>
    <row r="37" spans="1:3">
      <c r="A37" s="4" t="s">
        <v>120</v>
      </c>
      <c r="B37" s="5" t="n">
        <v>5063128</v>
      </c>
      <c r="C37" s="5" t="n">
        <v>5000144</v>
      </c>
    </row>
    <row r="38" spans="1:3">
      <c r="A38" s="4" t="s">
        <v>121</v>
      </c>
      <c r="B38" s="8" t="n">
        <v>0.17</v>
      </c>
      <c r="C38"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2</v>
      </c>
      <c r="B1" s="2" t="s">
        <v>2</v>
      </c>
      <c r="C1" s="2" t="s">
        <v>28</v>
      </c>
      <c r="D1" s="2" t="s">
        <v>29</v>
      </c>
    </row>
    <row r="2" spans="1:4">
      <c r="A2" s="3" t="s">
        <v>401</v>
      </c>
    </row>
    <row r="3" spans="1:4">
      <c r="A3" s="4" t="s">
        <v>403</v>
      </c>
      <c r="B3" s="7" t="n">
        <v>1182233</v>
      </c>
      <c r="C3" s="7" t="n">
        <v>1210695</v>
      </c>
      <c r="D3" s="7" t="n">
        <v>1278982</v>
      </c>
    </row>
    <row r="4" spans="1:4">
      <c r="A4" s="4" t="s">
        <v>404</v>
      </c>
      <c r="B4" s="5" t="n">
        <v>420962</v>
      </c>
      <c r="C4" s="5" t="n">
        <v>508872</v>
      </c>
      <c r="D4" s="5" t="n">
        <v>113891</v>
      </c>
    </row>
    <row r="5" spans="1:4">
      <c r="A5" s="4" t="s">
        <v>405</v>
      </c>
      <c r="B5" s="7" t="n">
        <v>561979</v>
      </c>
      <c r="C5" s="7" t="n">
        <v>394000</v>
      </c>
      <c r="D5" s="7" t="n">
        <v>4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06</v>
      </c>
      <c r="B1" s="2" t="s">
        <v>2</v>
      </c>
      <c r="C1" s="2" t="s">
        <v>28</v>
      </c>
      <c r="D1" s="2" t="s">
        <v>29</v>
      </c>
    </row>
    <row r="2" spans="1:4">
      <c r="A2" s="4" t="s">
        <v>407</v>
      </c>
    </row>
    <row r="3" spans="1:4">
      <c r="A3" s="3" t="s">
        <v>408</v>
      </c>
    </row>
    <row r="4" spans="1:4">
      <c r="A4" s="4" t="s">
        <v>409</v>
      </c>
      <c r="B4" s="7" t="n">
        <v>32789</v>
      </c>
      <c r="C4" s="7" t="n">
        <v>29614</v>
      </c>
      <c r="D4" s="7" t="n">
        <v>25453</v>
      </c>
    </row>
    <row r="5" spans="1:4">
      <c r="A5" s="4" t="s">
        <v>410</v>
      </c>
      <c r="B5" s="5" t="n">
        <v>53880</v>
      </c>
      <c r="C5" s="5" t="n">
        <v>49887</v>
      </c>
      <c r="D5" s="5" t="n">
        <v>45552</v>
      </c>
    </row>
    <row r="6" spans="1:4">
      <c r="A6" s="4" t="s">
        <v>35</v>
      </c>
      <c r="B6" s="5" t="n">
        <v>33853</v>
      </c>
      <c r="C6" s="5" t="n">
        <v>33715</v>
      </c>
      <c r="D6" s="5" t="n">
        <v>29572</v>
      </c>
    </row>
    <row r="7" spans="1:4">
      <c r="A7" s="4" t="s">
        <v>411</v>
      </c>
      <c r="B7" s="5" t="n">
        <v>2426</v>
      </c>
      <c r="C7" s="5" t="n">
        <v>2756</v>
      </c>
      <c r="D7" s="5" t="n">
        <v>1891</v>
      </c>
    </row>
    <row r="8" spans="1:4">
      <c r="A8" s="3" t="s">
        <v>412</v>
      </c>
    </row>
    <row r="9" spans="1:4">
      <c r="A9" s="4" t="s">
        <v>413</v>
      </c>
      <c r="B9" s="5" t="n">
        <v>68306</v>
      </c>
      <c r="C9" s="5" t="n">
        <v>67972</v>
      </c>
      <c r="D9" s="5" t="n">
        <v>62773</v>
      </c>
    </row>
    <row r="10" spans="1:4">
      <c r="A10" s="4" t="s">
        <v>336</v>
      </c>
      <c r="B10" s="5" t="n">
        <v>202504</v>
      </c>
      <c r="C10" s="5" t="n">
        <v>199136</v>
      </c>
      <c r="D10" s="5" t="n">
        <v>175807</v>
      </c>
    </row>
    <row r="11" spans="1:4">
      <c r="A11" s="4" t="s">
        <v>337</v>
      </c>
      <c r="B11" s="5" t="n">
        <v>161525</v>
      </c>
      <c r="C11" s="5" t="n">
        <v>165243</v>
      </c>
      <c r="D11" s="5" t="n">
        <v>161686</v>
      </c>
    </row>
    <row r="12" spans="1:4">
      <c r="A12" s="4" t="s">
        <v>414</v>
      </c>
      <c r="B12" s="5" t="n">
        <v>41427</v>
      </c>
      <c r="C12" s="5" t="n">
        <v>42536</v>
      </c>
      <c r="D12" s="5" t="n">
        <v>43470</v>
      </c>
    </row>
    <row r="13" spans="1:4">
      <c r="A13" s="4" t="s">
        <v>339</v>
      </c>
      <c r="B13" s="5" t="n">
        <v>6702</v>
      </c>
      <c r="C13" s="5" t="n">
        <v>7084</v>
      </c>
      <c r="D13" s="5" t="n">
        <v>6728</v>
      </c>
    </row>
    <row r="14" spans="1:4">
      <c r="A14" s="4" t="s">
        <v>415</v>
      </c>
      <c r="B14" s="5" t="n">
        <v>1182</v>
      </c>
      <c r="C14" s="5" t="n">
        <v>1211</v>
      </c>
      <c r="D14" s="5" t="n">
        <v>1279</v>
      </c>
    </row>
    <row r="15" spans="1:4">
      <c r="A15" s="4" t="s">
        <v>43</v>
      </c>
      <c r="B15" s="5" t="n">
        <v>2063</v>
      </c>
      <c r="C15" s="5" t="n">
        <v>1819</v>
      </c>
      <c r="D15" s="5" t="n">
        <v>2064</v>
      </c>
    </row>
    <row r="16" spans="1:4">
      <c r="A16" s="3" t="s">
        <v>416</v>
      </c>
    </row>
    <row r="17" spans="1:4">
      <c r="A17" s="4" t="s">
        <v>417</v>
      </c>
      <c r="B17" s="5" t="n">
        <v>491435</v>
      </c>
      <c r="C17" s="5" t="n">
        <v>470002</v>
      </c>
      <c r="D17" s="5" t="n">
        <v>468288</v>
      </c>
    </row>
    <row r="18" spans="1:4">
      <c r="A18" s="4" t="s">
        <v>418</v>
      </c>
      <c r="B18" s="5" t="n">
        <v>40985</v>
      </c>
      <c r="C18" s="5" t="n">
        <v>34733</v>
      </c>
      <c r="D18" s="5" t="n">
        <v>20612</v>
      </c>
    </row>
    <row r="19" spans="1:4">
      <c r="A19" s="4" t="s">
        <v>419</v>
      </c>
      <c r="B19" s="5" t="n">
        <v>10000</v>
      </c>
      <c r="C19" s="5" t="n">
        <v>30000</v>
      </c>
      <c r="D19" s="5" t="n">
        <v>10000</v>
      </c>
    </row>
    <row r="20" spans="1:4">
      <c r="A20" s="4" t="s">
        <v>420</v>
      </c>
      <c r="B20" s="5" t="n">
        <v>1550</v>
      </c>
      <c r="C20" s="5" t="n">
        <v>1550</v>
      </c>
      <c r="D20" s="5" t="n">
        <v>350</v>
      </c>
    </row>
    <row r="21" spans="1:4">
      <c r="A21" s="4" t="s">
        <v>59</v>
      </c>
      <c r="B21" s="5" t="n">
        <v>27747</v>
      </c>
      <c r="C21" s="5" t="n">
        <v>30423</v>
      </c>
      <c r="D21" s="5" t="n">
        <v>25149</v>
      </c>
    </row>
    <row r="22" spans="1:4">
      <c r="A22" s="4" t="s">
        <v>60</v>
      </c>
      <c r="B22" s="5" t="n">
        <v>459</v>
      </c>
      <c r="C22" s="5" t="n">
        <v>483</v>
      </c>
      <c r="D22" s="5" t="n">
        <v>537</v>
      </c>
    </row>
    <row r="23" spans="1:4">
      <c r="A23" s="4" t="s">
        <v>421</v>
      </c>
      <c r="B23" s="5" t="n">
        <v>12887</v>
      </c>
      <c r="C23" s="5" t="n">
        <v>12887</v>
      </c>
      <c r="D23" s="5" t="n">
        <v>12887</v>
      </c>
    </row>
    <row r="24" spans="1:4">
      <c r="A24" s="4" t="s">
        <v>422</v>
      </c>
      <c r="B24" s="5" t="n">
        <v>96</v>
      </c>
      <c r="C24" s="5" t="n">
        <v>73</v>
      </c>
      <c r="D24" s="5" t="n">
        <v>61</v>
      </c>
    </row>
    <row r="25" spans="1:4">
      <c r="A25" s="4" t="s">
        <v>423</v>
      </c>
    </row>
    <row r="26" spans="1:4">
      <c r="A26" s="3" t="s">
        <v>408</v>
      </c>
    </row>
    <row r="27" spans="1:4">
      <c r="A27" s="4" t="s">
        <v>409</v>
      </c>
      <c r="B27" s="5" t="n">
        <v>32789</v>
      </c>
      <c r="C27" s="5" t="n">
        <v>29614</v>
      </c>
      <c r="D27" s="5" t="n">
        <v>25453</v>
      </c>
    </row>
    <row r="28" spans="1:4">
      <c r="A28" s="4" t="s">
        <v>410</v>
      </c>
      <c r="B28" s="5" t="n">
        <v>0</v>
      </c>
      <c r="C28" s="5" t="n">
        <v>0</v>
      </c>
      <c r="D28" s="5" t="n">
        <v>0</v>
      </c>
    </row>
    <row r="29" spans="1:4">
      <c r="A29" s="4" t="s">
        <v>35</v>
      </c>
      <c r="B29" s="5" t="n">
        <v>0</v>
      </c>
      <c r="C29" s="5" t="n">
        <v>0</v>
      </c>
      <c r="D29" s="5" t="n">
        <v>0</v>
      </c>
    </row>
    <row r="30" spans="1:4">
      <c r="A30" s="4" t="s">
        <v>411</v>
      </c>
      <c r="B30" s="5" t="n">
        <v>0</v>
      </c>
      <c r="C30" s="5" t="n">
        <v>0</v>
      </c>
      <c r="D30" s="5" t="n">
        <v>0</v>
      </c>
    </row>
    <row r="31" spans="1:4">
      <c r="A31" s="3" t="s">
        <v>412</v>
      </c>
    </row>
    <row r="32" spans="1:4">
      <c r="A32" s="4" t="s">
        <v>413</v>
      </c>
      <c r="B32" s="5" t="n">
        <v>0</v>
      </c>
      <c r="C32" s="5" t="n">
        <v>0</v>
      </c>
      <c r="D32" s="5" t="n">
        <v>0</v>
      </c>
    </row>
    <row r="33" spans="1:4">
      <c r="A33" s="4" t="s">
        <v>336</v>
      </c>
      <c r="B33" s="5" t="n">
        <v>0</v>
      </c>
      <c r="C33" s="5" t="n">
        <v>0</v>
      </c>
      <c r="D33" s="5" t="n">
        <v>0</v>
      </c>
    </row>
    <row r="34" spans="1:4">
      <c r="A34" s="4" t="s">
        <v>337</v>
      </c>
      <c r="B34" s="5" t="n">
        <v>0</v>
      </c>
      <c r="C34" s="5" t="n">
        <v>0</v>
      </c>
      <c r="D34" s="5" t="n">
        <v>0</v>
      </c>
    </row>
    <row r="35" spans="1:4">
      <c r="A35" s="4" t="s">
        <v>414</v>
      </c>
      <c r="B35" s="5" t="n">
        <v>0</v>
      </c>
      <c r="C35" s="5" t="n">
        <v>0</v>
      </c>
      <c r="D35" s="5" t="n">
        <v>0</v>
      </c>
    </row>
    <row r="36" spans="1:4">
      <c r="A36" s="4" t="s">
        <v>339</v>
      </c>
      <c r="B36" s="5" t="n">
        <v>0</v>
      </c>
      <c r="C36" s="5" t="n">
        <v>0</v>
      </c>
      <c r="D36" s="5" t="n">
        <v>0</v>
      </c>
    </row>
    <row r="37" spans="1:4">
      <c r="A37" s="4" t="s">
        <v>415</v>
      </c>
      <c r="B37" s="5" t="n">
        <v>0</v>
      </c>
      <c r="C37" s="5" t="n">
        <v>0</v>
      </c>
      <c r="D37" s="5" t="n">
        <v>0</v>
      </c>
    </row>
    <row r="38" spans="1:4">
      <c r="A38" s="4" t="s">
        <v>43</v>
      </c>
      <c r="B38" s="5" t="n">
        <v>0</v>
      </c>
      <c r="C38" s="5" t="n">
        <v>0</v>
      </c>
      <c r="D38" s="5" t="n">
        <v>0</v>
      </c>
    </row>
    <row r="39" spans="1:4">
      <c r="A39" s="3" t="s">
        <v>416</v>
      </c>
    </row>
    <row r="40" spans="1:4">
      <c r="A40" s="4" t="s">
        <v>417</v>
      </c>
      <c r="B40" s="5" t="n">
        <v>0</v>
      </c>
      <c r="C40" s="5" t="n">
        <v>0</v>
      </c>
      <c r="D40" s="5" t="n">
        <v>0</v>
      </c>
    </row>
    <row r="41" spans="1:4">
      <c r="A41" s="4" t="s">
        <v>418</v>
      </c>
      <c r="B41" s="5" t="n">
        <v>0</v>
      </c>
      <c r="C41" s="5" t="n">
        <v>0</v>
      </c>
      <c r="D41" s="5" t="n">
        <v>0</v>
      </c>
    </row>
    <row r="42" spans="1:4">
      <c r="A42" s="4" t="s">
        <v>419</v>
      </c>
      <c r="B42" s="5" t="n">
        <v>0</v>
      </c>
      <c r="C42" s="5" t="n">
        <v>0</v>
      </c>
      <c r="D42" s="5" t="n">
        <v>0</v>
      </c>
    </row>
    <row r="43" spans="1:4">
      <c r="A43" s="4" t="s">
        <v>420</v>
      </c>
      <c r="B43" s="5" t="n">
        <v>0</v>
      </c>
      <c r="C43" s="5" t="n">
        <v>0</v>
      </c>
      <c r="D43" s="5" t="n">
        <v>0</v>
      </c>
    </row>
    <row r="44" spans="1:4">
      <c r="A44" s="4" t="s">
        <v>59</v>
      </c>
      <c r="B44" s="5" t="n">
        <v>0</v>
      </c>
      <c r="C44" s="5" t="n">
        <v>0</v>
      </c>
      <c r="D44" s="5" t="n">
        <v>0</v>
      </c>
    </row>
    <row r="45" spans="1:4">
      <c r="A45" s="4" t="s">
        <v>60</v>
      </c>
      <c r="B45" s="5" t="n">
        <v>0</v>
      </c>
      <c r="C45" s="5" t="n">
        <v>0</v>
      </c>
      <c r="D45" s="5" t="n">
        <v>0</v>
      </c>
    </row>
    <row r="46" spans="1:4">
      <c r="A46" s="4" t="s">
        <v>421</v>
      </c>
      <c r="B46" s="5" t="n">
        <v>0</v>
      </c>
      <c r="C46" s="5" t="n">
        <v>0</v>
      </c>
      <c r="D46" s="5" t="n">
        <v>0</v>
      </c>
    </row>
    <row r="47" spans="1:4">
      <c r="A47" s="4" t="s">
        <v>422</v>
      </c>
      <c r="B47" s="5" t="n">
        <v>0</v>
      </c>
      <c r="C47" s="5" t="n">
        <v>0</v>
      </c>
      <c r="D47" s="5" t="n">
        <v>0</v>
      </c>
    </row>
    <row r="48" spans="1:4">
      <c r="A48" s="4" t="s">
        <v>424</v>
      </c>
    </row>
    <row r="49" spans="1:4">
      <c r="A49" s="3" t="s">
        <v>408</v>
      </c>
    </row>
    <row r="50" spans="1:4">
      <c r="A50" s="4" t="s">
        <v>409</v>
      </c>
      <c r="B50" s="5" t="n">
        <v>0</v>
      </c>
      <c r="C50" s="5" t="n">
        <v>0</v>
      </c>
      <c r="D50" s="5" t="n">
        <v>0</v>
      </c>
    </row>
    <row r="51" spans="1:4">
      <c r="A51" s="4" t="s">
        <v>410</v>
      </c>
      <c r="B51" s="5" t="n">
        <v>54853</v>
      </c>
      <c r="C51" s="5" t="n">
        <v>51035</v>
      </c>
      <c r="D51" s="5" t="n">
        <v>46235</v>
      </c>
    </row>
    <row r="52" spans="1:4">
      <c r="A52" s="4" t="s">
        <v>35</v>
      </c>
      <c r="B52" s="5" t="n">
        <v>33853</v>
      </c>
      <c r="C52" s="5" t="n">
        <v>33715</v>
      </c>
      <c r="D52" s="5" t="n">
        <v>29572</v>
      </c>
    </row>
    <row r="53" spans="1:4">
      <c r="A53" s="4" t="s">
        <v>411</v>
      </c>
      <c r="B53" s="5" t="n">
        <v>2426</v>
      </c>
      <c r="C53" s="5" t="n">
        <v>2756</v>
      </c>
      <c r="D53" s="5" t="n">
        <v>1891</v>
      </c>
    </row>
    <row r="54" spans="1:4">
      <c r="A54" s="3" t="s">
        <v>412</v>
      </c>
    </row>
    <row r="55" spans="1:4">
      <c r="A55" s="4" t="s">
        <v>413</v>
      </c>
      <c r="B55" s="5" t="n">
        <v>48</v>
      </c>
      <c r="C55" s="5" t="n">
        <v>48</v>
      </c>
      <c r="D55" s="5" t="n">
        <v>204</v>
      </c>
    </row>
    <row r="56" spans="1:4">
      <c r="A56" s="4" t="s">
        <v>336</v>
      </c>
      <c r="B56" s="5" t="n">
        <v>728</v>
      </c>
      <c r="C56" s="5" t="n">
        <v>601</v>
      </c>
      <c r="D56" s="5" t="n">
        <v>907</v>
      </c>
    </row>
    <row r="57" spans="1:4">
      <c r="A57" s="4" t="s">
        <v>337</v>
      </c>
      <c r="B57" s="5" t="n">
        <v>462</v>
      </c>
      <c r="C57" s="5" t="n">
        <v>941</v>
      </c>
      <c r="D57" s="5" t="n">
        <v>718</v>
      </c>
    </row>
    <row r="58" spans="1:4">
      <c r="A58" s="4" t="s">
        <v>414</v>
      </c>
      <c r="B58" s="5" t="n">
        <v>105</v>
      </c>
      <c r="C58" s="5" t="n">
        <v>109</v>
      </c>
      <c r="D58" s="5" t="n">
        <v>114</v>
      </c>
    </row>
    <row r="59" spans="1:4">
      <c r="A59" s="4" t="s">
        <v>339</v>
      </c>
      <c r="B59" s="5" t="n">
        <v>0</v>
      </c>
      <c r="C59" s="5" t="n">
        <v>0</v>
      </c>
      <c r="D59" s="5" t="n">
        <v>0</v>
      </c>
    </row>
    <row r="60" spans="1:4">
      <c r="A60" s="4" t="s">
        <v>415</v>
      </c>
      <c r="B60" s="5" t="n">
        <v>1302</v>
      </c>
      <c r="C60" s="5" t="n">
        <v>1302</v>
      </c>
      <c r="D60" s="5" t="n">
        <v>1497</v>
      </c>
    </row>
    <row r="61" spans="1:4">
      <c r="A61" s="4" t="s">
        <v>43</v>
      </c>
      <c r="B61" s="5" t="n">
        <v>2063</v>
      </c>
      <c r="C61" s="5" t="n">
        <v>1819</v>
      </c>
      <c r="D61" s="5" t="n">
        <v>2064</v>
      </c>
    </row>
    <row r="62" spans="1:4">
      <c r="A62" s="3" t="s">
        <v>416</v>
      </c>
    </row>
    <row r="63" spans="1:4">
      <c r="A63" s="4" t="s">
        <v>417</v>
      </c>
      <c r="B63" s="5" t="n">
        <v>490746</v>
      </c>
      <c r="C63" s="5" t="n">
        <v>469323</v>
      </c>
      <c r="D63" s="5" t="n">
        <v>468451</v>
      </c>
    </row>
    <row r="64" spans="1:4">
      <c r="A64" s="4" t="s">
        <v>418</v>
      </c>
      <c r="B64" s="5" t="n">
        <v>40986</v>
      </c>
      <c r="C64" s="5" t="n">
        <v>34745</v>
      </c>
      <c r="D64" s="5" t="n">
        <v>20618</v>
      </c>
    </row>
    <row r="65" spans="1:4">
      <c r="A65" s="4" t="s">
        <v>419</v>
      </c>
      <c r="B65" s="5" t="n">
        <v>9998</v>
      </c>
      <c r="C65" s="5" t="n">
        <v>30000</v>
      </c>
      <c r="D65" s="5" t="n">
        <v>10000</v>
      </c>
    </row>
    <row r="66" spans="1:4">
      <c r="A66" s="4" t="s">
        <v>420</v>
      </c>
      <c r="B66" s="5" t="n">
        <v>1389</v>
      </c>
      <c r="C66" s="5" t="n">
        <v>1376</v>
      </c>
      <c r="D66" s="5" t="n">
        <v>324</v>
      </c>
    </row>
    <row r="67" spans="1:4">
      <c r="A67" s="4" t="s">
        <v>59</v>
      </c>
      <c r="B67" s="5" t="n">
        <v>27747</v>
      </c>
      <c r="C67" s="5" t="n">
        <v>30423</v>
      </c>
      <c r="D67" s="5" t="n">
        <v>25149</v>
      </c>
    </row>
    <row r="68" spans="1:4">
      <c r="A68" s="4" t="s">
        <v>60</v>
      </c>
      <c r="B68" s="5" t="n">
        <v>459</v>
      </c>
      <c r="C68" s="5" t="n">
        <v>483</v>
      </c>
      <c r="D68" s="5" t="n">
        <v>537</v>
      </c>
    </row>
    <row r="69" spans="1:4">
      <c r="A69" s="4" t="s">
        <v>421</v>
      </c>
      <c r="B69" s="5" t="n">
        <v>12846</v>
      </c>
      <c r="C69" s="5" t="n">
        <v>12849</v>
      </c>
      <c r="D69" s="5" t="n">
        <v>12516</v>
      </c>
    </row>
    <row r="70" spans="1:4">
      <c r="A70" s="4" t="s">
        <v>422</v>
      </c>
      <c r="B70" s="5" t="n">
        <v>96</v>
      </c>
      <c r="C70" s="5" t="n">
        <v>73</v>
      </c>
      <c r="D70" s="5" t="n">
        <v>61</v>
      </c>
    </row>
    <row r="71" spans="1:4">
      <c r="A71" s="4" t="s">
        <v>425</v>
      </c>
    </row>
    <row r="72" spans="1:4">
      <c r="A72" s="3" t="s">
        <v>408</v>
      </c>
    </row>
    <row r="73" spans="1:4">
      <c r="A73" s="4" t="s">
        <v>409</v>
      </c>
      <c r="B73" s="5" t="n">
        <v>0</v>
      </c>
      <c r="C73" s="5" t="n">
        <v>0</v>
      </c>
      <c r="D73" s="5" t="n">
        <v>0</v>
      </c>
    </row>
    <row r="74" spans="1:4">
      <c r="A74" s="4" t="s">
        <v>410</v>
      </c>
      <c r="B74" s="5" t="n">
        <v>0</v>
      </c>
      <c r="C74" s="5" t="n">
        <v>0</v>
      </c>
      <c r="D74" s="5" t="n">
        <v>0</v>
      </c>
    </row>
    <row r="75" spans="1:4">
      <c r="A75" s="4" t="s">
        <v>35</v>
      </c>
      <c r="B75" s="5" t="n">
        <v>0</v>
      </c>
      <c r="C75" s="5" t="n">
        <v>0</v>
      </c>
      <c r="D75" s="5" t="n">
        <v>0</v>
      </c>
    </row>
    <row r="76" spans="1:4">
      <c r="A76" s="4" t="s">
        <v>411</v>
      </c>
      <c r="B76" s="5" t="n">
        <v>0</v>
      </c>
      <c r="C76" s="5" t="n">
        <v>0</v>
      </c>
      <c r="D76" s="5" t="n">
        <v>0</v>
      </c>
    </row>
    <row r="77" spans="1:4">
      <c r="A77" s="3" t="s">
        <v>412</v>
      </c>
    </row>
    <row r="78" spans="1:4">
      <c r="A78" s="4" t="s">
        <v>413</v>
      </c>
      <c r="B78" s="5" t="n">
        <v>68936</v>
      </c>
      <c r="C78" s="5" t="n">
        <v>68727</v>
      </c>
      <c r="D78" s="5" t="n">
        <v>63772</v>
      </c>
    </row>
    <row r="79" spans="1:4">
      <c r="A79" s="4" t="s">
        <v>336</v>
      </c>
      <c r="B79" s="5" t="n">
        <v>203903</v>
      </c>
      <c r="C79" s="5" t="n">
        <v>201560</v>
      </c>
      <c r="D79" s="5" t="n">
        <v>180164</v>
      </c>
    </row>
    <row r="80" spans="1:4">
      <c r="A80" s="4" t="s">
        <v>337</v>
      </c>
      <c r="B80" s="5" t="n">
        <v>163536</v>
      </c>
      <c r="C80" s="5" t="n">
        <v>166858</v>
      </c>
      <c r="D80" s="5" t="n">
        <v>165571</v>
      </c>
    </row>
    <row r="81" spans="1:4">
      <c r="A81" s="4" t="s">
        <v>414</v>
      </c>
      <c r="B81" s="5" t="n">
        <v>41822</v>
      </c>
      <c r="C81" s="5" t="n">
        <v>42948</v>
      </c>
      <c r="D81" s="5" t="n">
        <v>44085</v>
      </c>
    </row>
    <row r="82" spans="1:4">
      <c r="A82" s="4" t="s">
        <v>339</v>
      </c>
      <c r="B82" s="5" t="n">
        <v>6953</v>
      </c>
      <c r="C82" s="5" t="n">
        <v>7371</v>
      </c>
      <c r="D82" s="5" t="n">
        <v>7021</v>
      </c>
    </row>
    <row r="83" spans="1:4">
      <c r="A83" s="4" t="s">
        <v>415</v>
      </c>
      <c r="B83" s="5" t="n">
        <v>0</v>
      </c>
      <c r="C83" s="5" t="n">
        <v>0</v>
      </c>
      <c r="D83" s="5" t="n">
        <v>0</v>
      </c>
    </row>
    <row r="84" spans="1:4">
      <c r="A84" s="4" t="s">
        <v>43</v>
      </c>
      <c r="B84" s="5" t="n">
        <v>0</v>
      </c>
      <c r="C84" s="5" t="n">
        <v>0</v>
      </c>
      <c r="D84" s="5" t="n">
        <v>0</v>
      </c>
    </row>
    <row r="85" spans="1:4">
      <c r="A85" s="3" t="s">
        <v>416</v>
      </c>
    </row>
    <row r="86" spans="1:4">
      <c r="A86" s="4" t="s">
        <v>417</v>
      </c>
      <c r="B86" s="5" t="n">
        <v>0</v>
      </c>
      <c r="C86" s="5" t="n">
        <v>0</v>
      </c>
      <c r="D86" s="5" t="n">
        <v>0</v>
      </c>
    </row>
    <row r="87" spans="1:4">
      <c r="A87" s="4" t="s">
        <v>418</v>
      </c>
      <c r="B87" s="5" t="n">
        <v>0</v>
      </c>
      <c r="C87" s="5" t="n">
        <v>0</v>
      </c>
      <c r="D87" s="5" t="n">
        <v>0</v>
      </c>
    </row>
    <row r="88" spans="1:4">
      <c r="A88" s="4" t="s">
        <v>419</v>
      </c>
      <c r="B88" s="5" t="n">
        <v>0</v>
      </c>
      <c r="C88" s="5" t="n">
        <v>0</v>
      </c>
      <c r="D88" s="5" t="n">
        <v>0</v>
      </c>
    </row>
    <row r="89" spans="1:4">
      <c r="A89" s="4" t="s">
        <v>420</v>
      </c>
      <c r="B89" s="5" t="n">
        <v>0</v>
      </c>
      <c r="C89" s="5" t="n">
        <v>0</v>
      </c>
      <c r="D89" s="5" t="n">
        <v>0</v>
      </c>
    </row>
    <row r="90" spans="1:4">
      <c r="A90" s="4" t="s">
        <v>59</v>
      </c>
      <c r="B90" s="5" t="n">
        <v>0</v>
      </c>
      <c r="C90" s="5" t="n">
        <v>0</v>
      </c>
      <c r="D90" s="5" t="n">
        <v>0</v>
      </c>
    </row>
    <row r="91" spans="1:4">
      <c r="A91" s="4" t="s">
        <v>60</v>
      </c>
      <c r="B91" s="5" t="n">
        <v>0</v>
      </c>
      <c r="C91" s="5" t="n">
        <v>0</v>
      </c>
      <c r="D91" s="5" t="n">
        <v>0</v>
      </c>
    </row>
    <row r="92" spans="1:4">
      <c r="A92" s="4" t="s">
        <v>421</v>
      </c>
      <c r="B92" s="5" t="n">
        <v>0</v>
      </c>
      <c r="C92" s="5" t="n">
        <v>0</v>
      </c>
      <c r="D92" s="5" t="n">
        <v>0</v>
      </c>
    </row>
    <row r="93" spans="1:4">
      <c r="A93" s="4" t="s">
        <v>422</v>
      </c>
      <c r="B93" s="5" t="n">
        <v>0</v>
      </c>
      <c r="C93" s="5" t="n">
        <v>0</v>
      </c>
      <c r="D93" s="5" t="n">
        <v>0</v>
      </c>
    </row>
    <row r="94" spans="1:4">
      <c r="A94" s="4" t="s">
        <v>309</v>
      </c>
    </row>
    <row r="95" spans="1:4">
      <c r="A95" s="3" t="s">
        <v>408</v>
      </c>
    </row>
    <row r="96" spans="1:4">
      <c r="A96" s="4" t="s">
        <v>409</v>
      </c>
      <c r="B96" s="5" t="n">
        <v>32789</v>
      </c>
      <c r="C96" s="5" t="n">
        <v>29614</v>
      </c>
      <c r="D96" s="5" t="n">
        <v>25453</v>
      </c>
    </row>
    <row r="97" spans="1:4">
      <c r="A97" s="4" t="s">
        <v>410</v>
      </c>
      <c r="B97" s="5" t="n">
        <v>54853</v>
      </c>
      <c r="C97" s="5" t="n">
        <v>51035</v>
      </c>
      <c r="D97" s="5" t="n">
        <v>46235</v>
      </c>
    </row>
    <row r="98" spans="1:4">
      <c r="A98" s="4" t="s">
        <v>35</v>
      </c>
      <c r="B98" s="5" t="n">
        <v>33853</v>
      </c>
      <c r="C98" s="5" t="n">
        <v>33715</v>
      </c>
      <c r="D98" s="5" t="n">
        <v>29572</v>
      </c>
    </row>
    <row r="99" spans="1:4">
      <c r="A99" s="4" t="s">
        <v>411</v>
      </c>
      <c r="B99" s="5" t="n">
        <v>2426</v>
      </c>
      <c r="C99" s="5" t="n">
        <v>2756</v>
      </c>
      <c r="D99" s="5" t="n">
        <v>1891</v>
      </c>
    </row>
    <row r="100" spans="1:4">
      <c r="A100" s="3" t="s">
        <v>412</v>
      </c>
    </row>
    <row r="101" spans="1:4">
      <c r="A101" s="4" t="s">
        <v>413</v>
      </c>
      <c r="B101" s="5" t="n">
        <v>68984</v>
      </c>
      <c r="C101" s="5" t="n">
        <v>68775</v>
      </c>
      <c r="D101" s="5" t="n">
        <v>63976</v>
      </c>
    </row>
    <row r="102" spans="1:4">
      <c r="A102" s="4" t="s">
        <v>336</v>
      </c>
      <c r="B102" s="5" t="n">
        <v>204631</v>
      </c>
      <c r="C102" s="5" t="n">
        <v>202161</v>
      </c>
      <c r="D102" s="5" t="n">
        <v>181071</v>
      </c>
    </row>
    <row r="103" spans="1:4">
      <c r="A103" s="4" t="s">
        <v>337</v>
      </c>
      <c r="B103" s="5" t="n">
        <v>163998</v>
      </c>
      <c r="C103" s="5" t="n">
        <v>167799</v>
      </c>
      <c r="D103" s="5" t="n">
        <v>166289</v>
      </c>
    </row>
    <row r="104" spans="1:4">
      <c r="A104" s="4" t="s">
        <v>414</v>
      </c>
      <c r="B104" s="5" t="n">
        <v>41927</v>
      </c>
      <c r="C104" s="5" t="n">
        <v>43057</v>
      </c>
      <c r="D104" s="5" t="n">
        <v>44199</v>
      </c>
    </row>
    <row r="105" spans="1:4">
      <c r="A105" s="4" t="s">
        <v>339</v>
      </c>
      <c r="B105" s="5" t="n">
        <v>6953</v>
      </c>
      <c r="C105" s="5" t="n">
        <v>7371</v>
      </c>
      <c r="D105" s="5" t="n">
        <v>7021</v>
      </c>
    </row>
    <row r="106" spans="1:4">
      <c r="A106" s="4" t="s">
        <v>415</v>
      </c>
      <c r="B106" s="5" t="n">
        <v>1302</v>
      </c>
      <c r="C106" s="5" t="n">
        <v>1302</v>
      </c>
      <c r="D106" s="5" t="n">
        <v>1497</v>
      </c>
    </row>
    <row r="107" spans="1:4">
      <c r="A107" s="4" t="s">
        <v>43</v>
      </c>
      <c r="B107" s="5" t="n">
        <v>2063</v>
      </c>
      <c r="C107" s="5" t="n">
        <v>1819</v>
      </c>
      <c r="D107" s="5" t="n">
        <v>2064</v>
      </c>
    </row>
    <row r="108" spans="1:4">
      <c r="A108" s="3" t="s">
        <v>416</v>
      </c>
    </row>
    <row r="109" spans="1:4">
      <c r="A109" s="4" t="s">
        <v>417</v>
      </c>
      <c r="B109" s="5" t="n">
        <v>490746</v>
      </c>
      <c r="C109" s="5" t="n">
        <v>469323</v>
      </c>
      <c r="D109" s="5" t="n">
        <v>468451</v>
      </c>
    </row>
    <row r="110" spans="1:4">
      <c r="A110" s="4" t="s">
        <v>418</v>
      </c>
      <c r="B110" s="5" t="n">
        <v>40986</v>
      </c>
      <c r="C110" s="5" t="n">
        <v>34745</v>
      </c>
      <c r="D110" s="5" t="n">
        <v>20618</v>
      </c>
    </row>
    <row r="111" spans="1:4">
      <c r="A111" s="4" t="s">
        <v>419</v>
      </c>
      <c r="B111" s="5" t="n">
        <v>9998</v>
      </c>
      <c r="C111" s="5" t="n">
        <v>30000</v>
      </c>
      <c r="D111" s="5" t="n">
        <v>10000</v>
      </c>
    </row>
    <row r="112" spans="1:4">
      <c r="A112" s="4" t="s">
        <v>420</v>
      </c>
      <c r="B112" s="5" t="n">
        <v>1389</v>
      </c>
      <c r="C112" s="5" t="n">
        <v>1376</v>
      </c>
      <c r="D112" s="5" t="n">
        <v>324</v>
      </c>
    </row>
    <row r="113" spans="1:4">
      <c r="A113" s="4" t="s">
        <v>59</v>
      </c>
      <c r="B113" s="5" t="n">
        <v>27747</v>
      </c>
      <c r="C113" s="5" t="n">
        <v>30423</v>
      </c>
      <c r="D113" s="5" t="n">
        <v>25149</v>
      </c>
    </row>
    <row r="114" spans="1:4">
      <c r="A114" s="4" t="s">
        <v>60</v>
      </c>
      <c r="B114" s="5" t="n">
        <v>459</v>
      </c>
      <c r="C114" s="5" t="n">
        <v>483</v>
      </c>
      <c r="D114" s="5" t="n">
        <v>537</v>
      </c>
    </row>
    <row r="115" spans="1:4">
      <c r="A115" s="4" t="s">
        <v>421</v>
      </c>
      <c r="B115" s="5" t="n">
        <v>12846</v>
      </c>
      <c r="C115" s="5" t="n">
        <v>12849</v>
      </c>
      <c r="D115" s="5" t="n">
        <v>12516</v>
      </c>
    </row>
    <row r="116" spans="1:4">
      <c r="A116" s="4" t="s">
        <v>422</v>
      </c>
      <c r="B116" s="7" t="n">
        <v>96</v>
      </c>
      <c r="C116" s="7" t="n">
        <v>73</v>
      </c>
      <c r="D116" s="7" t="n">
        <v>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26</v>
      </c>
      <c r="B1" s="2" t="s">
        <v>1</v>
      </c>
      <c r="D1" s="2" t="s">
        <v>286</v>
      </c>
    </row>
    <row r="2" spans="1:4">
      <c r="B2" s="2" t="s">
        <v>2</v>
      </c>
      <c r="C2" s="2" t="s">
        <v>29</v>
      </c>
      <c r="D2" s="2" t="s">
        <v>28</v>
      </c>
    </row>
    <row r="3" spans="1:4">
      <c r="A3" s="3" t="s">
        <v>223</v>
      </c>
    </row>
    <row r="4" spans="1:4">
      <c r="A4" s="4" t="s">
        <v>427</v>
      </c>
      <c r="B4" s="7" t="n">
        <v>1210695</v>
      </c>
      <c r="C4" s="7" t="n">
        <v>1293079</v>
      </c>
      <c r="D4" s="7" t="n">
        <v>1293079</v>
      </c>
    </row>
    <row r="5" spans="1:4">
      <c r="A5" s="4" t="s">
        <v>428</v>
      </c>
      <c r="B5" s="5" t="n">
        <v>28466</v>
      </c>
      <c r="C5" s="5" t="n">
        <v>41424</v>
      </c>
      <c r="D5" s="5" t="n">
        <v>176705</v>
      </c>
    </row>
    <row r="6" spans="1:4">
      <c r="A6" s="4" t="s">
        <v>429</v>
      </c>
      <c r="B6" s="5" t="n">
        <v>-56928</v>
      </c>
      <c r="C6" s="5" t="n">
        <v>-63035</v>
      </c>
      <c r="D6" s="5" t="n">
        <v>-266603</v>
      </c>
    </row>
    <row r="7" spans="1:4">
      <c r="A7" s="4" t="s">
        <v>430</v>
      </c>
      <c r="B7" s="5" t="n">
        <v>0</v>
      </c>
      <c r="C7" s="5" t="n">
        <v>7514</v>
      </c>
      <c r="D7" s="5" t="n">
        <v>7514</v>
      </c>
    </row>
    <row r="8" spans="1:4">
      <c r="A8" s="4" t="s">
        <v>431</v>
      </c>
      <c r="B8" s="7" t="n">
        <v>1182233</v>
      </c>
      <c r="C8" s="7" t="n">
        <v>1278982</v>
      </c>
      <c r="D8" s="7" t="n">
        <v>1210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32</v>
      </c>
      <c r="B1" s="2" t="s">
        <v>433</v>
      </c>
    </row>
    <row r="2" spans="1:2">
      <c r="A2" s="4" t="s">
        <v>434</v>
      </c>
    </row>
    <row r="3" spans="1:2">
      <c r="A3" s="4" t="s">
        <v>435</v>
      </c>
      <c r="B3" s="7" t="n">
        <v>859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118</v>
      </c>
      <c r="B4" s="7" t="n">
        <v>1414216</v>
      </c>
      <c r="C4" s="7" t="n">
        <v>1169494</v>
      </c>
    </row>
    <row r="5" spans="1:3">
      <c r="A5" s="3" t="s">
        <v>124</v>
      </c>
    </row>
    <row r="6" spans="1:3">
      <c r="A6" s="4" t="s">
        <v>125</v>
      </c>
      <c r="B6" s="5" t="n">
        <v>-17470</v>
      </c>
      <c r="C6" s="5" t="n">
        <v>334883</v>
      </c>
    </row>
    <row r="7" spans="1:3">
      <c r="A7" s="4" t="s">
        <v>126</v>
      </c>
      <c r="B7" s="5" t="n">
        <v>-2130</v>
      </c>
      <c r="C7" s="5" t="n">
        <v>0</v>
      </c>
    </row>
    <row r="8" spans="1:3">
      <c r="A8" s="4" t="s">
        <v>127</v>
      </c>
      <c r="B8" s="5" t="n">
        <v>-19600</v>
      </c>
      <c r="C8" s="5" t="n">
        <v>334883</v>
      </c>
    </row>
    <row r="9" spans="1:3">
      <c r="A9" s="4" t="s">
        <v>128</v>
      </c>
      <c r="B9" s="5" t="n">
        <v>6664</v>
      </c>
      <c r="C9" s="5" t="n">
        <v>-113861</v>
      </c>
    </row>
    <row r="10" spans="1:3">
      <c r="A10" s="4" t="s">
        <v>129</v>
      </c>
      <c r="B10" s="5" t="n">
        <v>-12936</v>
      </c>
      <c r="C10" s="5" t="n">
        <v>221022</v>
      </c>
    </row>
    <row r="11" spans="1:3">
      <c r="A11" s="4" t="s">
        <v>130</v>
      </c>
      <c r="B11" s="7" t="n">
        <v>1401280</v>
      </c>
      <c r="C11" s="7" t="n">
        <v>1390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9</v>
      </c>
    </row>
    <row r="3" spans="1:3">
      <c r="A3" s="3" t="s">
        <v>132</v>
      </c>
    </row>
    <row r="4" spans="1:3">
      <c r="A4" s="4" t="s">
        <v>118</v>
      </c>
      <c r="B4" s="7" t="n">
        <v>1414216</v>
      </c>
      <c r="C4" s="7" t="n">
        <v>1169494</v>
      </c>
    </row>
    <row r="5" spans="1:3">
      <c r="A5" s="3" t="s">
        <v>133</v>
      </c>
    </row>
    <row r="6" spans="1:3">
      <c r="A6" s="4" t="s">
        <v>134</v>
      </c>
      <c r="B6" s="5" t="n">
        <v>252131</v>
      </c>
      <c r="C6" s="5" t="n">
        <v>251627</v>
      </c>
    </row>
    <row r="7" spans="1:3">
      <c r="A7" s="4" t="s">
        <v>101</v>
      </c>
      <c r="B7" s="5" t="n">
        <v>150000</v>
      </c>
      <c r="C7" s="5" t="n">
        <v>100000</v>
      </c>
    </row>
    <row r="8" spans="1:3">
      <c r="A8" s="4" t="s">
        <v>135</v>
      </c>
      <c r="B8" s="5" t="n">
        <v>-17535</v>
      </c>
      <c r="C8" s="5" t="n">
        <v>-29227</v>
      </c>
    </row>
    <row r="9" spans="1:3">
      <c r="A9" s="4" t="s">
        <v>136</v>
      </c>
      <c r="B9" s="5" t="n">
        <v>-2130</v>
      </c>
      <c r="C9" s="5" t="n">
        <v>0</v>
      </c>
    </row>
    <row r="10" spans="1:3">
      <c r="A10" s="4" t="s">
        <v>137</v>
      </c>
      <c r="B10" s="5" t="n">
        <v>-79128</v>
      </c>
      <c r="C10" s="5" t="n">
        <v>-101510</v>
      </c>
    </row>
    <row r="11" spans="1:3">
      <c r="A11" s="4" t="s">
        <v>138</v>
      </c>
      <c r="B11" s="5" t="n">
        <v>1580</v>
      </c>
      <c r="C11" s="5" t="n">
        <v>0</v>
      </c>
    </row>
    <row r="12" spans="1:3">
      <c r="A12" s="4" t="s">
        <v>139</v>
      </c>
      <c r="B12" s="5" t="n">
        <v>617</v>
      </c>
      <c r="C12" s="5" t="n">
        <v>0</v>
      </c>
    </row>
    <row r="13" spans="1:3">
      <c r="A13" s="4" t="s">
        <v>140</v>
      </c>
      <c r="B13" s="5" t="n">
        <v>-113179</v>
      </c>
      <c r="C13" s="5" t="n">
        <v>-82579</v>
      </c>
    </row>
    <row r="14" spans="1:3">
      <c r="A14" s="4" t="s">
        <v>141</v>
      </c>
      <c r="B14" s="5" t="n">
        <v>30075</v>
      </c>
      <c r="C14" s="5" t="n">
        <v>33267</v>
      </c>
    </row>
    <row r="15" spans="1:3">
      <c r="A15" s="4" t="s">
        <v>142</v>
      </c>
      <c r="B15" s="5" t="n">
        <v>3974739</v>
      </c>
      <c r="C15" s="5" t="n">
        <v>4753088</v>
      </c>
    </row>
    <row r="16" spans="1:3">
      <c r="A16" s="4" t="s">
        <v>143</v>
      </c>
      <c r="B16" s="5" t="n">
        <v>-3895611</v>
      </c>
      <c r="C16" s="5" t="n">
        <v>-3977378</v>
      </c>
    </row>
    <row r="17" spans="1:3">
      <c r="A17" s="4" t="s">
        <v>144</v>
      </c>
      <c r="B17" s="5" t="n">
        <v>360092</v>
      </c>
      <c r="C17" s="5" t="n">
        <v>273795</v>
      </c>
    </row>
    <row r="18" spans="1:3">
      <c r="A18" s="4" t="s">
        <v>145</v>
      </c>
      <c r="B18" s="5" t="n">
        <v>-244365</v>
      </c>
      <c r="C18" s="5" t="n">
        <v>-431151</v>
      </c>
    </row>
    <row r="19" spans="1:3">
      <c r="A19" s="4" t="s">
        <v>146</v>
      </c>
      <c r="B19" s="5" t="n">
        <v>28462</v>
      </c>
      <c r="C19" s="5" t="n">
        <v>14097</v>
      </c>
    </row>
    <row r="20" spans="1:3">
      <c r="A20" s="4" t="s">
        <v>147</v>
      </c>
      <c r="B20" s="5" t="n">
        <v>-4875</v>
      </c>
      <c r="C20" s="5" t="n">
        <v>177535</v>
      </c>
    </row>
    <row r="21" spans="1:3">
      <c r="A21" s="4" t="s">
        <v>148</v>
      </c>
      <c r="B21" s="5" t="n">
        <v>-24151</v>
      </c>
      <c r="C21" s="5" t="n">
        <v>-26103</v>
      </c>
    </row>
    <row r="22" spans="1:3">
      <c r="A22" s="4" t="s">
        <v>149</v>
      </c>
      <c r="B22" s="5" t="n">
        <v>68175</v>
      </c>
      <c r="C22" s="5" t="n">
        <v>68175</v>
      </c>
    </row>
    <row r="23" spans="1:3">
      <c r="A23" s="4" t="s">
        <v>150</v>
      </c>
      <c r="B23" s="5" t="n">
        <v>154308</v>
      </c>
      <c r="C23" s="5" t="n">
        <v>146490</v>
      </c>
    </row>
    <row r="24" spans="1:3">
      <c r="A24" s="4" t="s">
        <v>151</v>
      </c>
      <c r="B24" s="5" t="n">
        <v>-11155</v>
      </c>
      <c r="C24" s="5" t="n">
        <v>1441</v>
      </c>
    </row>
    <row r="25" spans="1:3">
      <c r="A25" s="4" t="s">
        <v>152</v>
      </c>
      <c r="B25" s="5" t="n">
        <v>23329</v>
      </c>
      <c r="C25" s="5" t="n">
        <v>8675</v>
      </c>
    </row>
    <row r="26" spans="1:3">
      <c r="A26" s="4" t="s">
        <v>153</v>
      </c>
      <c r="B26" s="5" t="n">
        <v>-506924</v>
      </c>
      <c r="C26" s="5" t="n">
        <v>-359833</v>
      </c>
    </row>
    <row r="27" spans="1:3">
      <c r="A27" s="4" t="s">
        <v>154</v>
      </c>
      <c r="B27" s="5" t="n">
        <v>-21024</v>
      </c>
      <c r="C27" s="5" t="n">
        <v>17125</v>
      </c>
    </row>
    <row r="28" spans="1:3">
      <c r="A28" s="4" t="s">
        <v>155</v>
      </c>
      <c r="B28" s="5" t="n">
        <v>1537647</v>
      </c>
      <c r="C28" s="5" t="n">
        <v>2007028</v>
      </c>
    </row>
    <row r="29" spans="1:3">
      <c r="A29" s="3" t="s">
        <v>156</v>
      </c>
    </row>
    <row r="30" spans="1:3">
      <c r="A30" s="4" t="s">
        <v>157</v>
      </c>
      <c r="B30" s="5" t="n">
        <v>2365271</v>
      </c>
      <c r="C30" s="5" t="n">
        <v>1630861</v>
      </c>
    </row>
    <row r="31" spans="1:3">
      <c r="A31" s="4" t="s">
        <v>158</v>
      </c>
      <c r="B31" s="5" t="n">
        <v>-6358574</v>
      </c>
      <c r="C31" s="5" t="n">
        <v>-3828156</v>
      </c>
    </row>
    <row r="32" spans="1:3">
      <c r="A32" s="4" t="s">
        <v>159</v>
      </c>
      <c r="B32" s="5" t="n">
        <v>1300588</v>
      </c>
      <c r="C32" s="5" t="n">
        <v>1406742</v>
      </c>
    </row>
    <row r="33" spans="1:3">
      <c r="A33" s="4" t="s">
        <v>158</v>
      </c>
      <c r="B33" s="5" t="n">
        <v>-1485653</v>
      </c>
      <c r="C33" s="5" t="n">
        <v>-4206847</v>
      </c>
    </row>
    <row r="34" spans="1:3">
      <c r="A34" s="4" t="s">
        <v>160</v>
      </c>
      <c r="B34" s="5" t="n">
        <v>329800</v>
      </c>
      <c r="C34" s="5" t="n">
        <v>822100</v>
      </c>
    </row>
    <row r="35" spans="1:3">
      <c r="A35" s="4" t="s">
        <v>161</v>
      </c>
      <c r="B35" s="5" t="n">
        <v>0</v>
      </c>
      <c r="C35" s="5" t="n">
        <v>-271700</v>
      </c>
    </row>
    <row r="36" spans="1:3">
      <c r="A36" s="4" t="s">
        <v>162</v>
      </c>
      <c r="B36" s="5" t="n">
        <v>-27000</v>
      </c>
      <c r="C36" s="5" t="n">
        <v>0</v>
      </c>
    </row>
    <row r="37" spans="1:3">
      <c r="A37" s="4" t="s">
        <v>163</v>
      </c>
      <c r="B37" s="5" t="n">
        <v>979595</v>
      </c>
      <c r="C37" s="5" t="n">
        <v>2648313</v>
      </c>
    </row>
    <row r="38" spans="1:3">
      <c r="A38" s="4" t="s">
        <v>164</v>
      </c>
      <c r="B38" s="5" t="n">
        <v>-52280</v>
      </c>
      <c r="C38" s="5" t="n">
        <v>-43238</v>
      </c>
    </row>
    <row r="39" spans="1:3">
      <c r="A39" s="4" t="s">
        <v>165</v>
      </c>
      <c r="B39" s="5" t="n">
        <v>187383</v>
      </c>
      <c r="C39" s="5" t="n">
        <v>192108</v>
      </c>
    </row>
    <row r="40" spans="1:3">
      <c r="A40" s="4" t="s">
        <v>166</v>
      </c>
      <c r="B40" s="5" t="n">
        <v>21402</v>
      </c>
      <c r="C40" s="5" t="n">
        <v>25433</v>
      </c>
    </row>
    <row r="41" spans="1:3">
      <c r="A41" s="4" t="s">
        <v>167</v>
      </c>
      <c r="B41" s="5" t="n">
        <v>-2739468</v>
      </c>
      <c r="C41" s="5" t="n">
        <v>-1624384</v>
      </c>
    </row>
    <row r="42" spans="1:3">
      <c r="A42" s="3" t="s">
        <v>168</v>
      </c>
    </row>
    <row r="43" spans="1:3">
      <c r="A43" s="4" t="s">
        <v>169</v>
      </c>
      <c r="B43" s="5" t="n">
        <v>5308245</v>
      </c>
      <c r="C43" s="5" t="n">
        <v>-16033104</v>
      </c>
    </row>
    <row r="44" spans="1:3">
      <c r="A44" s="4" t="s">
        <v>170</v>
      </c>
      <c r="B44" s="5" t="n">
        <v>18002237</v>
      </c>
      <c r="C44" s="5" t="n">
        <v>8317948</v>
      </c>
    </row>
    <row r="45" spans="1:3">
      <c r="A45" s="4" t="s">
        <v>171</v>
      </c>
      <c r="B45" s="5" t="n">
        <v>4374184</v>
      </c>
      <c r="C45" s="5" t="n">
        <v>1129730</v>
      </c>
    </row>
    <row r="46" spans="1:3">
      <c r="A46" s="4" t="s">
        <v>172</v>
      </c>
      <c r="B46" s="5" t="n">
        <v>-2675744</v>
      </c>
      <c r="C46" s="5" t="n">
        <v>3075801</v>
      </c>
    </row>
    <row r="47" spans="1:3">
      <c r="A47" s="4" t="s">
        <v>173</v>
      </c>
      <c r="B47" s="5" t="n">
        <v>-20000000</v>
      </c>
      <c r="C47" s="5" t="n">
        <v>0</v>
      </c>
    </row>
    <row r="48" spans="1:3">
      <c r="A48" s="4" t="s">
        <v>174</v>
      </c>
      <c r="B48" s="5" t="n">
        <v>0</v>
      </c>
      <c r="C48" s="5" t="n">
        <v>350000</v>
      </c>
    </row>
    <row r="49" spans="1:3">
      <c r="A49" s="4" t="s">
        <v>175</v>
      </c>
      <c r="B49" s="5" t="n">
        <v>-23718</v>
      </c>
      <c r="C49" s="5" t="n">
        <v>-21337</v>
      </c>
    </row>
    <row r="50" spans="1:3">
      <c r="A50" s="4" t="s">
        <v>176</v>
      </c>
      <c r="B50" s="5" t="n">
        <v>-23438</v>
      </c>
      <c r="C50" s="5" t="n">
        <v>-21875</v>
      </c>
    </row>
    <row r="51" spans="1:3">
      <c r="A51" s="4" t="s">
        <v>177</v>
      </c>
      <c r="B51" s="5" t="n">
        <v>-585042</v>
      </c>
      <c r="C51" s="5" t="n">
        <v>-579027</v>
      </c>
    </row>
    <row r="52" spans="1:3">
      <c r="A52" s="4" t="s">
        <v>178</v>
      </c>
      <c r="B52" s="5" t="n">
        <v>4376724</v>
      </c>
      <c r="C52" s="5" t="n">
        <v>-3781864</v>
      </c>
    </row>
    <row r="53" spans="1:3">
      <c r="A53" s="4" t="s">
        <v>179</v>
      </c>
      <c r="B53" s="5" t="n">
        <v>3174903</v>
      </c>
      <c r="C53" s="5" t="n">
        <v>-3399220</v>
      </c>
    </row>
    <row r="54" spans="1:3">
      <c r="A54" s="3" t="s">
        <v>180</v>
      </c>
    </row>
    <row r="55" spans="1:3">
      <c r="A55" s="4" t="s">
        <v>181</v>
      </c>
      <c r="B55" s="5" t="n">
        <v>29614286</v>
      </c>
      <c r="C55" s="5" t="n">
        <v>28851890</v>
      </c>
    </row>
    <row r="56" spans="1:3">
      <c r="A56" s="4" t="s">
        <v>182</v>
      </c>
      <c r="B56" s="5" t="n">
        <v>32789189</v>
      </c>
      <c r="C56" s="5" t="n">
        <v>25452670</v>
      </c>
    </row>
    <row r="57" spans="1:3">
      <c r="A57" s="3" t="s">
        <v>183</v>
      </c>
    </row>
    <row r="58" spans="1:3">
      <c r="A58" s="4" t="s">
        <v>184</v>
      </c>
      <c r="B58" s="5" t="n">
        <v>711082</v>
      </c>
      <c r="C58" s="5" t="n">
        <v>654587</v>
      </c>
    </row>
    <row r="59" spans="1:3">
      <c r="A59" s="4" t="s">
        <v>185</v>
      </c>
      <c r="B59" s="5" t="n">
        <v>0</v>
      </c>
      <c r="C59" s="5" t="n">
        <v>50000</v>
      </c>
    </row>
    <row r="60" spans="1:3">
      <c r="A60" s="3" t="s">
        <v>186</v>
      </c>
    </row>
    <row r="61" spans="1:3">
      <c r="A61" s="4" t="s">
        <v>187</v>
      </c>
      <c r="B61" s="5" t="n">
        <v>-19600</v>
      </c>
      <c r="C61" s="5" t="n">
        <v>334883</v>
      </c>
    </row>
    <row r="62" spans="1:3">
      <c r="A62" s="4" t="s">
        <v>188</v>
      </c>
      <c r="B62" s="5" t="n">
        <v>355979</v>
      </c>
      <c r="C62" s="5" t="n">
        <v>395108</v>
      </c>
    </row>
    <row r="63" spans="1:3">
      <c r="A63" s="3" t="s">
        <v>189</v>
      </c>
    </row>
    <row r="64" spans="1:3">
      <c r="A64" s="4" t="s">
        <v>190</v>
      </c>
      <c r="B64" s="5" t="n">
        <v>859851</v>
      </c>
      <c r="C64" s="5" t="n">
        <v>799182</v>
      </c>
    </row>
    <row r="65" spans="1:3">
      <c r="A65" s="4" t="s">
        <v>191</v>
      </c>
      <c r="B65" s="5" t="n">
        <v>-56886</v>
      </c>
      <c r="C65" s="5" t="n">
        <v>-914</v>
      </c>
    </row>
    <row r="66" spans="1:3">
      <c r="A66" s="4" t="s">
        <v>192</v>
      </c>
      <c r="B66" s="5" t="n">
        <v>-217923</v>
      </c>
      <c r="C66" s="5" t="n">
        <v>-219241</v>
      </c>
    </row>
    <row r="67" spans="1:3">
      <c r="A67" s="4" t="s">
        <v>193</v>
      </c>
      <c r="B67" s="7" t="n">
        <v>585042</v>
      </c>
      <c r="C67" s="7" t="n">
        <v>579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2:09Z</dcterms:created>
  <dcterms:modified xmlns:dcterms="http://purl.org/dc/terms/" xmlns:xsi="http://www.w3.org/2001/XMLSchema-instance" xsi:type="dcterms:W3CDTF">2017-05-12T11:12:09Z</dcterms:modified>
</cp:coreProperties>
</file>